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ritical Accounting Ju" sheetId="10" state="visible" r:id="rId10"/>
    <sheet xmlns:r="http://schemas.openxmlformats.org/officeDocument/2006/relationships" name="Note 5 - Prepaid Expenses, Depo"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eases" sheetId="14" state="visible" r:id="rId14"/>
    <sheet xmlns:r="http://schemas.openxmlformats.org/officeDocument/2006/relationships" name="Note 9 - Loan Arrangements" sheetId="15" state="visible" r:id="rId15"/>
    <sheet xmlns:r="http://schemas.openxmlformats.org/officeDocument/2006/relationships" name="Note 10 - Preferred Stock" sheetId="16" state="visible" r:id="rId16"/>
    <sheet xmlns:r="http://schemas.openxmlformats.org/officeDocument/2006/relationships" name="Note 11 - Common Stock" sheetId="17" state="visible" r:id="rId17"/>
    <sheet xmlns:r="http://schemas.openxmlformats.org/officeDocument/2006/relationships" name="Note 12 - Common Stock Subscrib" sheetId="18" state="visible" r:id="rId18"/>
    <sheet xmlns:r="http://schemas.openxmlformats.org/officeDocument/2006/relationships" name="Note 13 - Stock-based Compensat" sheetId="19" state="visible" r:id="rId19"/>
    <sheet xmlns:r="http://schemas.openxmlformats.org/officeDocument/2006/relationships" name="Note 14 - Income Taxes" sheetId="20" state="visible" r:id="rId20"/>
    <sheet xmlns:r="http://schemas.openxmlformats.org/officeDocument/2006/relationships" name="Note 15 - Commitments and Conti" sheetId="21" state="visible" r:id="rId21"/>
    <sheet xmlns:r="http://schemas.openxmlformats.org/officeDocument/2006/relationships" name="Note 16 - Financial Instruments" sheetId="22" state="visible" r:id="rId22"/>
    <sheet xmlns:r="http://schemas.openxmlformats.org/officeDocument/2006/relationships" name="Note 17 - Segmented Information" sheetId="23" state="visible" r:id="rId23"/>
    <sheet xmlns:r="http://schemas.openxmlformats.org/officeDocument/2006/relationships" name="Note 18 - Schedule of Expenses" sheetId="24" state="visible" r:id="rId24"/>
    <sheet xmlns:r="http://schemas.openxmlformats.org/officeDocument/2006/relationships" name="Note 19 - Capital Risk Manageme" sheetId="25" state="visible" r:id="rId25"/>
    <sheet xmlns:r="http://schemas.openxmlformats.org/officeDocument/2006/relationships" name="Note 20 - Loss Per Share" sheetId="26" state="visible" r:id="rId26"/>
    <sheet xmlns:r="http://schemas.openxmlformats.org/officeDocument/2006/relationships" name="Note 21 - Related Party Transac" sheetId="27" state="visible" r:id="rId27"/>
    <sheet xmlns:r="http://schemas.openxmlformats.org/officeDocument/2006/relationships" name="Note 22 - Subsequent Events" sheetId="28" state="visible" r:id="rId28"/>
    <sheet xmlns:r="http://schemas.openxmlformats.org/officeDocument/2006/relationships" name="Significant Accounting Policies" sheetId="29" state="visible" r:id="rId29"/>
    <sheet xmlns:r="http://schemas.openxmlformats.org/officeDocument/2006/relationships" name="Note 3 - Significant Accounti_2" sheetId="30" state="visible" r:id="rId30"/>
    <sheet xmlns:r="http://schemas.openxmlformats.org/officeDocument/2006/relationships" name="Note 5 - Prepaid Expenses, De_2" sheetId="31" state="visible" r:id="rId31"/>
    <sheet xmlns:r="http://schemas.openxmlformats.org/officeDocument/2006/relationships" name="Note 6 - Property and Equipme_2" sheetId="32" state="visible" r:id="rId32"/>
    <sheet xmlns:r="http://schemas.openxmlformats.org/officeDocument/2006/relationships" name="Note 7 - Intangible Assets (Tab" sheetId="33" state="visible" r:id="rId33"/>
    <sheet xmlns:r="http://schemas.openxmlformats.org/officeDocument/2006/relationships" name="Note 10 - Preferred Stock (Tabl" sheetId="34" state="visible" r:id="rId34"/>
    <sheet xmlns:r="http://schemas.openxmlformats.org/officeDocument/2006/relationships" name="Note 11 - Common Stock (Tables)" sheetId="35" state="visible" r:id="rId35"/>
    <sheet xmlns:r="http://schemas.openxmlformats.org/officeDocument/2006/relationships" name="Note 13 - Stock-based Compens_2" sheetId="36" state="visible" r:id="rId36"/>
    <sheet xmlns:r="http://schemas.openxmlformats.org/officeDocument/2006/relationships" name="Note 14 - Income Taxes (Tables)" sheetId="37" state="visible" r:id="rId37"/>
    <sheet xmlns:r="http://schemas.openxmlformats.org/officeDocument/2006/relationships" name="Note 15 - Commitments and Con_2" sheetId="38" state="visible" r:id="rId38"/>
    <sheet xmlns:r="http://schemas.openxmlformats.org/officeDocument/2006/relationships" name="Note 16 - Financial Instrumen_2" sheetId="39" state="visible" r:id="rId39"/>
    <sheet xmlns:r="http://schemas.openxmlformats.org/officeDocument/2006/relationships" name="Note 17 - Segmented Informati_2" sheetId="40" state="visible" r:id="rId40"/>
    <sheet xmlns:r="http://schemas.openxmlformats.org/officeDocument/2006/relationships" name="Note 18 - Schedule of Expenses " sheetId="41" state="visible" r:id="rId41"/>
    <sheet xmlns:r="http://schemas.openxmlformats.org/officeDocument/2006/relationships" name="Note 20 - Loss Per Share (Table" sheetId="42" state="visible" r:id="rId42"/>
    <sheet xmlns:r="http://schemas.openxmlformats.org/officeDocument/2006/relationships" name="Note 21 - Related Party Trans_2" sheetId="43" state="visible" r:id="rId43"/>
    <sheet xmlns:r="http://schemas.openxmlformats.org/officeDocument/2006/relationships" name="Note 1 - Nature of Operations_2" sheetId="44" state="visible" r:id="rId44"/>
    <sheet xmlns:r="http://schemas.openxmlformats.org/officeDocument/2006/relationships" name="Note 3 - Significant Accounti_3" sheetId="45" state="visible" r:id="rId45"/>
    <sheet xmlns:r="http://schemas.openxmlformats.org/officeDocument/2006/relationships" name="Note 3 - Significant Accounti_4" sheetId="46" state="visible" r:id="rId46"/>
    <sheet xmlns:r="http://schemas.openxmlformats.org/officeDocument/2006/relationships" name="Note 3 - Significant Accounti_5" sheetId="47" state="visible" r:id="rId47"/>
    <sheet xmlns:r="http://schemas.openxmlformats.org/officeDocument/2006/relationships" name="Note 5 - Prepaid Expenses, De_3" sheetId="48" state="visible" r:id="rId48"/>
    <sheet xmlns:r="http://schemas.openxmlformats.org/officeDocument/2006/relationships" name="Note 5 - Prepaid Expenses, De_4" sheetId="49" state="visible" r:id="rId49"/>
    <sheet xmlns:r="http://schemas.openxmlformats.org/officeDocument/2006/relationships" name="Note 6 - Property and Equipme_3" sheetId="50" state="visible" r:id="rId50"/>
    <sheet xmlns:r="http://schemas.openxmlformats.org/officeDocument/2006/relationships" name="Note 6 - Property and Equipme_4" sheetId="51" state="visible" r:id="rId51"/>
    <sheet xmlns:r="http://schemas.openxmlformats.org/officeDocument/2006/relationships" name="Note 7 - Intangible Assets - Fi" sheetId="52" state="visible" r:id="rId52"/>
    <sheet xmlns:r="http://schemas.openxmlformats.org/officeDocument/2006/relationships" name="Note 7 - Intangible Assets - Es" sheetId="53" state="visible" r:id="rId53"/>
    <sheet xmlns:r="http://schemas.openxmlformats.org/officeDocument/2006/relationships" name="Note 8 - Leases (Details Textua" sheetId="54" state="visible" r:id="rId54"/>
    <sheet xmlns:r="http://schemas.openxmlformats.org/officeDocument/2006/relationships" name="Note 9 - Loan Arrangements (Det" sheetId="55" state="visible" r:id="rId55"/>
    <sheet xmlns:r="http://schemas.openxmlformats.org/officeDocument/2006/relationships" name="Note 10 - Preferred Stock (Deta" sheetId="56" state="visible" r:id="rId56"/>
    <sheet xmlns:r="http://schemas.openxmlformats.org/officeDocument/2006/relationships" name="Note 10 - Preferred Stock - Iss" sheetId="57" state="visible" r:id="rId57"/>
    <sheet xmlns:r="http://schemas.openxmlformats.org/officeDocument/2006/relationships" name="Note 11 - Common Stock (Details" sheetId="58" state="visible" r:id="rId58"/>
    <sheet xmlns:r="http://schemas.openxmlformats.org/officeDocument/2006/relationships" name="Note 11 - Common Stock - Issued" sheetId="59" state="visible" r:id="rId59"/>
    <sheet xmlns:r="http://schemas.openxmlformats.org/officeDocument/2006/relationships" name="Note 12 - Common Stock Subscr_2" sheetId="60" state="visible" r:id="rId60"/>
    <sheet xmlns:r="http://schemas.openxmlformats.org/officeDocument/2006/relationships" name="Note 13 - Stock-based Compens_3" sheetId="61" state="visible" r:id="rId61"/>
    <sheet xmlns:r="http://schemas.openxmlformats.org/officeDocument/2006/relationships" name="Note 13 - Stock-based Compens_4" sheetId="62" state="visible" r:id="rId62"/>
    <sheet xmlns:r="http://schemas.openxmlformats.org/officeDocument/2006/relationships" name="Note 13 - Stock-based Compens_5" sheetId="63" state="visible" r:id="rId63"/>
    <sheet xmlns:r="http://schemas.openxmlformats.org/officeDocument/2006/relationships" name="Note 13 - Stock-based Compens_6" sheetId="64" state="visible" r:id="rId64"/>
    <sheet xmlns:r="http://schemas.openxmlformats.org/officeDocument/2006/relationships" name="Note 14 - Income Taxes (Details" sheetId="65" state="visible" r:id="rId65"/>
    <sheet xmlns:r="http://schemas.openxmlformats.org/officeDocument/2006/relationships" name="Note 14 - Income Taxes - Effect" sheetId="66" state="visible" r:id="rId66"/>
    <sheet xmlns:r="http://schemas.openxmlformats.org/officeDocument/2006/relationships" name="Note 14 - Income Taxes - Deferr" sheetId="67" state="visible" r:id="rId67"/>
    <sheet xmlns:r="http://schemas.openxmlformats.org/officeDocument/2006/relationships" name="Note 14 - Income Taxes - Non-ca" sheetId="68" state="visible" r:id="rId68"/>
    <sheet xmlns:r="http://schemas.openxmlformats.org/officeDocument/2006/relationships" name="Note 15 - Commitments and Con_3" sheetId="69" state="visible" r:id="rId69"/>
    <sheet xmlns:r="http://schemas.openxmlformats.org/officeDocument/2006/relationships" name="Note 15 - Commitments and Con_4" sheetId="70" state="visible" r:id="rId70"/>
    <sheet xmlns:r="http://schemas.openxmlformats.org/officeDocument/2006/relationships" name="Note 16 - Financial Instrumen_3" sheetId="71" state="visible" r:id="rId71"/>
    <sheet xmlns:r="http://schemas.openxmlformats.org/officeDocument/2006/relationships" name="Note 17 - Segmented Informati_3" sheetId="72" state="visible" r:id="rId72"/>
    <sheet xmlns:r="http://schemas.openxmlformats.org/officeDocument/2006/relationships" name="Note 18 - Schedule of Expense_2" sheetId="73" state="visible" r:id="rId73"/>
    <sheet xmlns:r="http://schemas.openxmlformats.org/officeDocument/2006/relationships" name="Note 20 - Loss Per Share (Detai" sheetId="74" state="visible" r:id="rId74"/>
    <sheet xmlns:r="http://schemas.openxmlformats.org/officeDocument/2006/relationships" name="Note 20 - Loss Per Share - Loss" sheetId="75" state="visible" r:id="rId75"/>
    <sheet xmlns:r="http://schemas.openxmlformats.org/officeDocument/2006/relationships" name="Note 21 - Related Party Trans_3" sheetId="76" state="visible" r:id="rId76"/>
    <sheet xmlns:r="http://schemas.openxmlformats.org/officeDocument/2006/relationships" name="Note 21 - Related Party Trans_4" sheetId="77" state="visible" r:id="rId77"/>
    <sheet xmlns:r="http://schemas.openxmlformats.org/officeDocument/2006/relationships" name="Note 22 - Subsequent Events (De" sheetId="78" state="visible" r:id="rId78"/>
  </sheets>
  <definedNames/>
  <calcPr calcId="124519" fullCalcOnLoad="1"/>
</workbook>
</file>

<file path=xl/sharedStrings.xml><?xml version="1.0" encoding="utf-8"?>
<sst xmlns="http://schemas.openxmlformats.org/spreadsheetml/2006/main" uniqueCount="661">
  <si>
    <t>Document And Entity Information - USD ($) $ in Millions</t>
  </si>
  <si>
    <t>12 Months Ended</t>
  </si>
  <si>
    <t>Dec. 31, 2019</t>
  </si>
  <si>
    <t>Feb. 26, 2020</t>
  </si>
  <si>
    <t>Jun. 30, 2019</t>
  </si>
  <si>
    <t>Document Information [Line Items]</t>
  </si>
  <si>
    <t>Entity Registrant Name</t>
  </si>
  <si>
    <t>Zomedica Pharmaceuticals Corp.</t>
  </si>
  <si>
    <t>Entity Central Index Key</t>
  </si>
  <si>
    <t>0001684144</t>
  </si>
  <si>
    <t>Trading Symbol</t>
  </si>
  <si>
    <t>zom</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Entity Interactive Data Current</t>
  </si>
  <si>
    <t>Entity Common Stock, Shares Outstanding (in shares)</t>
  </si>
  <si>
    <t>Entity Public Float</t>
  </si>
  <si>
    <t>Entity Shell Company</t>
  </si>
  <si>
    <t>false</t>
  </si>
  <si>
    <t>Document Type</t>
  </si>
  <si>
    <t>10-K</t>
  </si>
  <si>
    <t>Document Period End Date</t>
  </si>
  <si>
    <t>Dec. 31,
		2019</t>
  </si>
  <si>
    <t>Document Fiscal Year Focus</t>
  </si>
  <si>
    <t>2019</t>
  </si>
  <si>
    <t>Document Fiscal Period Focus</t>
  </si>
  <si>
    <t>FY</t>
  </si>
  <si>
    <t>Amendment Flag</t>
  </si>
  <si>
    <t>Title of 12(b) Security</t>
  </si>
  <si>
    <t>Common Shares, without par value</t>
  </si>
  <si>
    <t>Consolidated Balance Sheets - USD ($)</t>
  </si>
  <si>
    <t>Dec. 31, 2018</t>
  </si>
  <si>
    <t>Current assets:</t>
  </si>
  <si>
    <t>Cash and cash equivalents</t>
  </si>
  <si>
    <t>Prepaid expenses, deposits and deferred financing costs</t>
  </si>
  <si>
    <t>Tax credits receivable</t>
  </si>
  <si>
    <t xml:space="preserve"> </t>
  </si>
  <si>
    <t>Property and equipment</t>
  </si>
  <si>
    <t>Right-of-use asset</t>
  </si>
  <si>
    <t>Intangible assets</t>
  </si>
  <si>
    <t>Current liabilities:</t>
  </si>
  <si>
    <t>Accounts payable and accrued liabilities</t>
  </si>
  <si>
    <t>Shareholders' equity:</t>
  </si>
  <si>
    <t>Series 1 preferred shares, without par value; 20 shares authorized (2018 - nil) Issued and outstanding 12 series 1 preferred shares (2018 - nil)</t>
  </si>
  <si>
    <t>Unlimited common shares without par value; Issued and outstanding 108,038,398 common shares (2018 - 97,598,898)</t>
  </si>
  <si>
    <t>Common Stock, Value, Subscriptions</t>
  </si>
  <si>
    <t>Additional paid-in capital</t>
  </si>
  <si>
    <t>Accumulated deficit</t>
  </si>
  <si>
    <t>Consolidated Balance Sheets (Parentheticals) - $ / shares $ / shares in Thousands</t>
  </si>
  <si>
    <t>Preferred stock, par value (in dollars per share)</t>
  </si>
  <si>
    <t>Preferred stock, shares authorized (in shares)</t>
  </si>
  <si>
    <t>Preferred stock, shares issued (in shares)</t>
  </si>
  <si>
    <t>Preferred stock, shares outstanding (in shares)</t>
  </si>
  <si>
    <t>Capital stock, unlimited common shares</t>
  </si>
  <si>
    <t>Unlimited</t>
  </si>
  <si>
    <t>Capital stock, no par value (in dollars per share)</t>
  </si>
  <si>
    <t>Capital stock, shares issued (in shares)</t>
  </si>
  <si>
    <t>Capital stock, shares outstanding (in shares)</t>
  </si>
  <si>
    <t>Consolidated Statements of Operations and Comprehensive Loss - USD ($)</t>
  </si>
  <si>
    <t>Expenses:</t>
  </si>
  <si>
    <t>Research and development</t>
  </si>
  <si>
    <t>General and administrative</t>
  </si>
  <si>
    <t>Professional fees</t>
  </si>
  <si>
    <t>Amortization - right-of-use asset</t>
  </si>
  <si>
    <t>Accumulated Amortization, Amortization</t>
  </si>
  <si>
    <t>Depreciation</t>
  </si>
  <si>
    <t>Loss from operations</t>
  </si>
  <si>
    <t>Loss on fixed asets</t>
  </si>
  <si>
    <t>Interest expense</t>
  </si>
  <si>
    <t>Gain on settlement of liabilities</t>
  </si>
  <si>
    <t>Foreign exchange gain</t>
  </si>
  <si>
    <t>Loss before income taxes</t>
  </si>
  <si>
    <t>Income tax expense</t>
  </si>
  <si>
    <t>Net loss and comprehensive loss</t>
  </si>
  <si>
    <t>Weighted average number of common shares - basic and diluted (in shares)</t>
  </si>
  <si>
    <t>Loss per share - basic and diluted (in dollars per share)</t>
  </si>
  <si>
    <t>Consolidated Statements of Shareholders' Equity - USD ($)</t>
  </si>
  <si>
    <t>Preferred Stock [Member]</t>
  </si>
  <si>
    <t>Common Stock [Member]</t>
  </si>
  <si>
    <t>Common Stock Subscribed [Member]</t>
  </si>
  <si>
    <t>Additional Paid-in Capital [Member]</t>
  </si>
  <si>
    <t>Retained Earnings [Member]</t>
  </si>
  <si>
    <t>Total</t>
  </si>
  <si>
    <t>Balance (in shares) at Dec. 31, 2017</t>
  </si>
  <si>
    <t>Balance at Dec. 31, 2017</t>
  </si>
  <si>
    <t>Stock issuance for services (i and iii) (in shares)</t>
  </si>
  <si>
    <t>[1],[2]</t>
  </si>
  <si>
    <t>Stock issuance for services (i and iii)</t>
  </si>
  <si>
    <t>Stock issuance for financing, net of cost (in shares)</t>
  </si>
  <si>
    <t>Stock issued from financing, net of costs (ii)</t>
  </si>
  <si>
    <t>[3]</t>
  </si>
  <si>
    <t>Stock-based compensation</t>
  </si>
  <si>
    <t>Stock issuance due to exercise of options (in shares)</t>
  </si>
  <si>
    <t>Stock issuance due to exercise of options</t>
  </si>
  <si>
    <t>Common stock subscribed</t>
  </si>
  <si>
    <t>Net loss</t>
  </si>
  <si>
    <t>Balance (in shares) at Dec. 31, 2018</t>
  </si>
  <si>
    <t>Balance at Dec. 31, 2018</t>
  </si>
  <si>
    <t>[4],[5]</t>
  </si>
  <si>
    <t>[6],[7]</t>
  </si>
  <si>
    <t>Balance (in shares) at Dec. 31, 2019</t>
  </si>
  <si>
    <t>Balance at Dec. 31, 2019</t>
  </si>
  <si>
    <t>[1]</t>
  </si>
  <si>
    <t>On May 10, 2018, the Company issued 641,717 common shares in accordance with a Development, Commercialization and Exclusive Distribution Agreement with a third party and recognized $1,238,513 as a research and development expense in the consolidated statements of operations and comprehensive loss.</t>
  </si>
  <si>
    <t>[2]</t>
  </si>
  <si>
    <t>On November 26, 2018, the Company issued 2,565,789 common shares in accordance with a Development and Supply Agreement with a third party and recognized $4,413,158 as a research and development expense in the consolidated statements of operations and comprehensive loss.</t>
  </si>
  <si>
    <t>On May 15, 2018, the Company issued 255,815 common shares for gross proceeds of $550,000. On June 28, 2018, the Company issued 1,605,812 common shares for gross proceeds of $3,452,496. The Company recorded $56,160 of share issuance costs as an offset to capital stock.</t>
  </si>
  <si>
    <t>[4]</t>
  </si>
  <si>
    <t>On January 14, 2019, the Company issued 657,894 common shares in satisfaction of $1,000,000 of all remaining milestones under a License and Supply Agreement with a third party. The Company recognized $736,841 as research and development expense, based on the value of the common stock on the date of issuance;</t>
  </si>
  <si>
    <t>[5]</t>
  </si>
  <si>
    <t>On January 14, 2019, the Company settled $75,000 of amounts due to a vendor by issuing 49,342 common shares valued at $55,263 at the date of issuance. The Company recorded a $19,737 gain on the settlement of liabilities in the consolidated statement of loss and comprehensive loss;</t>
  </si>
  <si>
    <t>[6]</t>
  </si>
  <si>
    <t>On January 14, 2019, the Company completed a non-brokered private placement, and issued 2,815,789 common shares. Gross proceeds of $4,280,000 were received prior to December 31, 2018.The Company recorded $465 of share issuance costs as an offset to common stock;</t>
  </si>
  <si>
    <t>[7]</t>
  </si>
  <si>
    <t>On March 28, 2019, the Company completed an underwritten public offering of its common stock pursuant to which the Company sold an aggregate 6,521,740 common shares for gross proceeds of $3,000,000. The Company recorded $669,615 of share issuance costs as an offset to common stock in the year ended December 31, 2019.</t>
  </si>
  <si>
    <t>Consolidated Statements of Cash Flows - USD ($)</t>
  </si>
  <si>
    <t>Cash flows used in operating activities:</t>
  </si>
  <si>
    <t>Adjustments for</t>
  </si>
  <si>
    <t>Amortization - intangible assets</t>
  </si>
  <si>
    <t>Stock issued for services</t>
  </si>
  <si>
    <t>Change in non-cash operating working capital</t>
  </si>
  <si>
    <t>Trade and other receivable</t>
  </si>
  <si>
    <t>Prepaid expenses</t>
  </si>
  <si>
    <t>Deposits</t>
  </si>
  <si>
    <t>Cash flows from financing activities:</t>
  </si>
  <si>
    <t>Cash proceeds from issuance of preferred shares</t>
  </si>
  <si>
    <t>Cash proceeds from issuance of common shares</t>
  </si>
  <si>
    <t>Cash received from stock option exercises</t>
  </si>
  <si>
    <t>Cash paid on stock issuance costs</t>
  </si>
  <si>
    <t>Cash flows used in investing activities:</t>
  </si>
  <si>
    <t>Cash received from sale of fixed assets</t>
  </si>
  <si>
    <t>Investment in intangibles</t>
  </si>
  <si>
    <t>Investment in property and equipment</t>
  </si>
  <si>
    <t>Decrease in cash and cash equivalents</t>
  </si>
  <si>
    <t>Cash and cash equivalents, beginning of year</t>
  </si>
  <si>
    <t>Cash and cash equivalents, end of year</t>
  </si>
  <si>
    <t>Supplemental cash flow information:</t>
  </si>
  <si>
    <t>Interest Paid</t>
  </si>
  <si>
    <t>Note 1 - Nature of Operations and Going Concern</t>
  </si>
  <si>
    <t>Notes to Financial Statements</t>
  </si>
  <si>
    <t>Substantial Doubt about Going Concern [Text Block]</t>
  </si>
  <si>
    <t xml:space="preserve"> 1. Nature of operations and going concern Zomedica Pharmaceuticals Corp. ("Zomedica" or the “Company”) was incorporated on January 7, 2013 Business Corporations Act 2.4 May 14, 2015 On April 21, 2016, three 9674128 one 2.5 2.4 Capital Pool Companies May 2, 2016. June 21, 2016, Zomedica has one 100 180, 48108 3400, 350 7 th T2P 3N9. On November 20, 2017, 1 November 21, 2017, Going concern The consolidated financial statements are prepared on a going concern basis, which assumes that the Company will be able to realize its assets and meet its obligations in the normal course of operations for the foreseeable future. The Company has incurred losses from operations since inception and has an accumulated deficit of $52,057,841 December 31, 2019 ( December 31, 2018 - $32,273,787 no In order for the Company to continue as a going concern and fund any significant expansion of its operations or R&amp;D activities, the Company will require significant additional capital. The Company’s ultimate success will depend on whether its future product candidates receive the necessary regulatory approval and it is able to successfully market approved products. The Company cannot be certain that it will be able to receive regulatory approval for any of its future product candidates, or that it will reach the level of sales and revenues necessary to achieve and sustain profitability. The availability of equity or debt financing will be affected by, among other things, the results of the Company’s research and development, its ability to obtain regulatory approvals,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Any failure on its part to raise additional funds on terms favorable to the Company or at all, may not no not not</t>
  </si>
  <si>
    <t>Note 2 - Basis of Preparation</t>
  </si>
  <si>
    <t>Basis of Accounting [Text Block]</t>
  </si>
  <si>
    <t xml:space="preserve"> 2. Basis of preparation The accounting policies set out below have been applied consistently in the consolidated financial statements. The consolidated financial statements have been prepared in conformity with accounting principles generally accepted in the United States of America (“U.S. GAAP”). Basis of consolidation These consolidated financial statements include the accounts of the Company and its wholly owned operating subsidiary, Zomedica Pharmaceuticals, Inc. All inter-company accounts and transactions have been eliminated on consolidation.</t>
  </si>
  <si>
    <t>Note 3 - Significant Accounting Policies</t>
  </si>
  <si>
    <t>Significant Accounting Policies [Text Block]</t>
  </si>
  <si>
    <t xml:space="preserve"> 3.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reas where significant judgment is involved in making estimates are: the determination of fair value of stock-based compensation; the useful lives and recoverability of property and equipment; and forecasting future cash flows for assessing the going concern assumption. Basis of measurement The consolidated financial statements have been prepared on the historical cost basis except as otherwise noted. Functional and reporting currencies The Company’s and subsidiary’s functional currency, as determined by management, is US dollars, which is also the Company’s reporting currency. Cash and cash equivalents The Company considers all highly liquid securities with an original maturity of three The financial risks associated with these instruments are minimal and the Company has not Property and equipment Property and equipment are carried at historical cost less accumulated depreciation and any accumulated impairment losses. Maintenance and repair expenditures that do not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Estimated useful lives for the principal asset categories are as follows: Computer equipment (years) 3 Furniture and equipment (years) 5 - 7 Laboratory equipment (years) 5 - 7 Leasehold improvements Over shorter of estimated useful life and lease term Impairment of long-lived assets Long-lived assets are reviewed for impairment when events or circumstances indicate that the carrying value of an asset may not Research and development Research and development costs related to continued research and development programs are expensed as incurred in accordance with ASC topic 730. Share issue costs Share issue costs are recorded as a reduction of the proceeds from the issuance of capital stock. Foreign currency In respect of transactions denominated in currencies other than the Company and its wholly owned operating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and comprehensive loss.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The Company estimates forfeitures at the time of grant and revised, if necessary, in subsequent periods if actual forfeitures differ from those estimates.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fiscal 2019 2018 not December 31, 2019 2018 Comprehensive loss The Company follows ASC topic 220. no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and website (years) 3 Trademarks (years) 15 The Company has not Fair value measurement Under ASC topic 820, 820 three l Level 1 l Level 2 1 2 not l Level 3 The degree of judgment exercised by the Company in determining fair value is greatest for instruments categorized in Level 3. Income taxes The Company accounts for income taxes in accordance with Accounting Standard Codification 740, 740"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not The Company assesses the likelihood of the financial statement effect of an uncertain tax position that should be recognized when it is more likely than not not ASC 740 740 December 31, 2019 2018, not 740. Segmented reporting The Company currently operates as a single segment. Its principal business relates to the discovery, development and commercialization of innovative pharmaceuticals for the companion pet. Recently adopted accounting pronouncements In February 2016, No. 2016 02, 842 12 A modified retrospective transition approach is required, applying the new standard to all leases existing at the date of initial application. The Company adopted the new standard with an initial application date of January 1, 2019 not not January 1, 2019. The new standard provides a number of optional practical expedients in transition. The Company has elected the ‘package of practical expedients’, which permits the Company not not not On August 29, 2018, 2018 15, 350 40 2018 15 350 350 40 December 15, 2019. July 1, 2019 </t>
  </si>
  <si>
    <t>Note 4 - Critical Accounting Judgments and Key Sources of Estimation Uncertainty</t>
  </si>
  <si>
    <t>Critical Accounting Judgments and Key Sources of Estimation Uncertainly [Text Block]</t>
  </si>
  <si>
    <t xml:space="preserve"> 4. Critical accounting judgments and key sources of estimation uncertainty The preparation of financial statements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Going concern These consolidated financial statements have been prepared in accordance with U.S GAAP on a going concern basis, which assumes the realization of assets and discharge of liabilities in the normal course of business within the foreseeable future. Management uses judgment in determining assumptions for cash flow projections, such as anticipated financing, anticipated sales and future commitments to assess the Company’s ability to continue as a going concern. A critical judgment is that the Company continues to raise funds going forward and satisfy their obligations as they become due. Useful lives and recoverability of property and equipment As described in Note 3 December 31, 2019 2018, not may not December 31, 2019 2018, not not Stock-based payments The Company estimates the fair value of convertible securities such as options using the Black-Scholes option-pricing model which requires significant estimation around assumptions and inputs such as expected life, expected volatility, estimated forfeiture rates and expected dividends.</t>
  </si>
  <si>
    <t>Note 5 - Prepaid Expenses, Deposits and Deferred Financing Costs</t>
  </si>
  <si>
    <t>Prepaid Rent [Text Block]</t>
  </si>
  <si>
    <t xml:space="preserve"> 5. Prepaid expenses, deposits and deferred financing costs 2019 2018 Prepaid rent (i) $ - $ 1,613,038 Deposits (ii) 1,033,231 1,596,104 Prepaid marketing (iii) 19,829 37,465 Prepaid insurance (iii) 110,636 33,372 Other (iv) 64,889 29,470 Total $ 1,228,585 $ 3,309,449 (i) On July 31, 2018 18,640 $1,269,073. January 1, 2019, $1,613,038. 842 January 1, 2019, December 31, 2018, $509,380 (ii) Deposits include payments made to vendors in advance and are primarily associated with research activity, design fees for additional office space and equipment purchases. As of December 31, 2019, December 31, 2018, $1,257,347 (iii) As of December 31, 2019, 2018, (iv) Other is comprised of deferred financing costs, subscription payments and software licensing. As of December 31, 2019, 2018,</t>
  </si>
  <si>
    <t>Note 6 - Property and Equipment</t>
  </si>
  <si>
    <t>Property, Plant and Equipment Disclosure [Text Block]</t>
  </si>
  <si>
    <t xml:space="preserve"> 6. Property and equipment Computer equipment Furniture and equipment Laboratory equipment Leasehold improvements Total Cost Balance at December 31, 2017 $ 151,155 $ 76,058 $ 245,729 $ 36,957 $ 509,899 Additions 18,847 105,821 246,375 256,954 627,997 Disposals - - (139,467 ) (10,936 ) (150,403 ) Balance at December 31, 2018 170,002 181,879 352,637 282,975 987,493 Additions 218,076 3,415 3,350 65,672 290,513 Disposals (2,210 ) - - - (2,210 ) Balance at December 31, 2019 385,868 185,294 355,987 348,647 1,275,796 Accumulated depreciation Balance at December 31, 2017 42,802 11,845 74,875 9,220 138,742 Depreciation 62,116 17,740 86,368 37,460 203,684 Disposals - - (61,547 ) (10,474 ) (72,021 ) Balance at December 31, 2018 104,918 29,585 99,696 36,206 270,405 Depreciation 88,417 26,617 68,519 93,597 277,150 Disposals (901 ) - - - (901 ) Balance at December 31, 2018 192,434 56,202 168,215 129,803 546,653 Net book value as at: December 31, 2018 $ 65,084 $ 152,294 $ 252,941 $ 246,769 $ 717,088 December 31, 2019 $ 193,434 $ 129,092 $ 187,772 $ 218,844 $ 729,142 In August 2018, $462 $77,920 $9,000. $69,382. In February 2019, $135,000 In May 2019, $1,308.</t>
  </si>
  <si>
    <t>Note 7 - Intangible Assets</t>
  </si>
  <si>
    <t>Intangible Assets Disclosure [Text Block]</t>
  </si>
  <si>
    <t xml:space="preserve"> 7. Intangible assets Computer software Trademarks Website Total intangible assets Cost Balance at December 31, 2017 $ 5,143 $ 16,236 $ - $ 21,379 Additions - - - - Balance at December 31, 2018 5,143 16,236 - 21,379 Additions - - 531,419 531,419 Balance at December 31, 2019 5,143 16,236 531,419 552,798 Accumulated amortization Balance at December 31, 2017 4,143 2,095 - 6,238 Amortization 1,000 1,083 - 2,083 Balance at December 31, 2018 5,143 3,178 - 8,321 Amortization - 1,082 - 1,082 Balance at December 31, 2019 5,143 4,260 - 9,403 Net book value as at: December 31, 2018 $ - $ 13,058 $ - $ 13,058 December 31, 2019 $ - $ 11,975 $ 531,419 $ 543,395 The estimated future amortization of intangible is as follows: 2020 $ 178,229 2021 178,229 2022 178,229 2023 1,089 2024 1,089 Total $ 536,865</t>
  </si>
  <si>
    <t>Note 8 - Leases</t>
  </si>
  <si>
    <t>Lessee, Operating Leases [Text Block]</t>
  </si>
  <si>
    <t xml:space="preserve"> 8. Leases As discussed in Note 3, 842 January 1, 2019. two $1,613,039 The Company amortizes the asset on a straight-line basis over the remaining life of the lease and records the expense in the consolidated statement of operations and comprehensive loss. During the year ended 2019 2018, $509,381 nil,</t>
  </si>
  <si>
    <t>Note 9 - Loan Arrangements</t>
  </si>
  <si>
    <t>Debt Disclosure [Text Block]</t>
  </si>
  <si>
    <t xml:space="preserve"> 9. Loan Arrangements On October 18, 2017, may $5,000,000, five 5 may one $250,000 one not two may fourteen 14% December 31, 2019, no</t>
  </si>
  <si>
    <t>Note 10 - Preferred Stock</t>
  </si>
  <si>
    <t>Preferred Stock [Text Block]</t>
  </si>
  <si>
    <t xml:space="preserve"> 10. Preferred stock The Company is authorized to issue up to 20 1 $1,000,000. 1 not not 1 not 9 9 1 1 9 1 Upon any dissolution, liquidation or winding up, whether voluntary or involuntary, holders of Series 1 1 1 In the event of a fundamental transaction (defined to include an amalgamation, merger or other business combination transaction involving our company in which our shareholders do not 50% may third 1 1 1 5.0 9.0 1 Issued and outstanding preferred stock: Number of preferred stock Preferred stock amount Balance at December 31, 2018 - $ - Stock issued from financing (i) 12 11,961,397 Balance at December 31, 2019 12 $ 11,961,397 (i) On May 9, 2019, $12,000,000 1 $1,000,000 1 $5,000,000 May 9, 2019 $7,000,000 June 7, 2019. $38,603 December 31, 2019.</t>
  </si>
  <si>
    <t>Note 11 - Common Stock</t>
  </si>
  <si>
    <t>Stockholders' Equity Note Disclosure [Text Block]</t>
  </si>
  <si>
    <t xml:space="preserve"> 11. Common stock The Company is authorized to issue an unlimited number of common shares, all without par value. Issued and outstanding common stock: Number of common stock Common stock amount Balance at December 31, 2017 90,225,869 $ 18,244,659 Stock issuance for services (i and iii) 3,207,506 5,651,671 Stock issued from financing, net of costs (ii) 1,861,627 3,944,336 Stock issuance due to exercise of options 2,303,896 2,569,982 Balance at December 31, 2018 97,598,898 $ 30,410,648 Stock issuance for services (iv and v) 707,236 792,104 Stock issuance from financing (vi and vii) 9,337,529 6,609,920 Stock issuance due to exercise of options 394,735 754,148 Balance at December 31, 2019 108,038,398 $ 38,566,820 i) On May 10, 2018, 641,717 third $1,238,513 ii) On May 15, 2018, 255,815 $550,000. June 28, 2018, 1,605,812 $3,452,496. $56,160 iii) On November 26, 2018, 2,565,789 third $4,413,158 iv) On January 14, 2019, $75,000 49,342 $55,263 $19,737 v) On January 14, 2019, 657,894 $1,000,000 third $736,841 vi) On January 14, 2019, 2,815,789 $4,280,000 December 31, 2018.The $465 vii) On March 28, 2019, 6,521,740 $3,000,000. $669,615 December 31, 2019.</t>
  </si>
  <si>
    <t>Note 12 - Common Stock Subscribed</t>
  </si>
  <si>
    <t>Common Stock Subscribed Disclosure [Text Block]</t>
  </si>
  <si>
    <t xml:space="preserve"> 12. Common stock subscribed During December 2018, 6,578,947 $1.52 $10,000,000. $4,280,000 not December 31, 2018.</t>
  </si>
  <si>
    <t>Note 13 - Stock-based Compensation</t>
  </si>
  <si>
    <t>Share-based Payment Arrangement [Text Block]</t>
  </si>
  <si>
    <t xml:space="preserve"> 13. Stock-based compensation During the year ended December 31, 2019, 7,495,000 December 31, 2019, 394,735 During the year ended December 31, 2018, nil December 31, 2018, 2,303,896 The continuity of stock options are as follows: Number of Options Weighted Avg Exercise Price Balance at December 31, 2017 8,080,000 $ 1.21 Stock options exercised January 8, 2018 (124,000 ) 0.20 Stock options exercised January 26, 2018 (100,000 ) 0.20 Stock options exercised March 8, 2018 (50,000 ) 0.19 Stock options exercised March 13, 2018 (176,000 ) 0.19 Stock options exercised March 22, 2018 (50,000 ) 0.19 Stock options exercised March 26, 2018 (240,000 ) 0.19 Stock options exercised March 28, 2018 (325,000 ) 0.19 Stock options exercised March 29, 2018 (562,996 ) 2.13 Stock options exercised April 20, 2018 (154,000 ) 0.20 Stock options expired April 21, 2018 (1,946,000 ) 0.20 Stock options expired June 9, 2018 (100,000 ) 1.16 Stock options expired June 21, 2018 (400,000 ) 1.13 Stock options expired August 14, 2018 (75,000 ) 2.10 Stock options exercised September 27, 2018 (85,000 ) 1.45 Stock options expired September 28, 2018 (5,000 ) 2.12 Stock options exercised on October 11, 2018 (200,000 ) 1.15 Stock options expired November 12, 2018 (250,000 ) 2.08 Stock options expired November 12, 2018 (600,000 ) 1.14 Stock options exercised on November 29, 2018 (175,000 ) 1.13 Stock options exercised on December 20, 2018 (26,900 ) 1.11 Stock options expired December 21, 2018 (1,978,100 ) 1.11 Stock options exercised on December 21, 2018 (35,000 ) 1.11 Balance at December 31, 2018 422,004 $ 1.95 Stock options granted January 10, 2019 5,995,000 1.52 Stock options expired February 24, 2019 (35,000 ) 1.15 Stock options exercised March 8, 2019 (164,473 ) 1.52 Stock options exercised March 15, 2019 (164,473 ) 1.52 Stock options exercised March 29, 2019 (65,789 ) 1.52 Stock options expired May 23, 2019 (10,000 ) 1.52 Stock options expired June 16, 2019 (40,000 ) 1.52 Stock options cancelled July 14, 2019 (5,000 ) 1.52 Stock options cancelled August 13, 2019 (5,000 ) 1.52 Stock options expired August 14, 2019 (387,004 ) 2.11 Stock options granted August 19, 2019 500,000 0.26 Stock options granted August 19, 2019 100,000 0.35 Stock options granted August 19, 2019 100,000 0.45 Stock options granted August 19, 2019 100,000 0.55 Stock options granted August 19, 2019 100,000 0.65 Stock options granted August 19, 2019 100,000 0.75 Stock options granted September 16, 2019 500,000 0.43 Balance at December 31, 2019 7,040,265 $ 1.28 As at December 31, 2018, Grant date Exercise price (CDN$) Number of options issued and outstanding Number of vested options outstanding Weighted Avg Remaining Life (years) February 24, 2017 $ 1.50 35,000 35,000 0.15 August 14, 2017 $ 2.75 387,004 387,004 0.62 Balance at December 31, 2018 422,004 422,004 As at December 31, 2019, Grant date Exercise price (USD$) Number of options Number of vested options Weighted Avg Remaining Life (years) January 10, 2019 $ 1.52 5,540,265 5,540,265 1.03 August 19, 2019 0.26 500,000 500,000 1.64 August 19, 2019 0.35 100,000 100,000 1.64 August 19, 2019 0.45 100,000 100,000 1.64 August 19, 2019 0.55 100,000 100,000 1.64 August 19, 2019 0.65 100,000 100,000 1.64 August 19, 2019 0.75 100,000 100,000 1.64 September 16, 2019 0.43 500,000 500,000 1.71 Balance at December 31, 2019 7,040,265 7,040,265 The Company granted 7,495,000 December 2019 ( December 31, 2018 - $nil December 31, 2019 January 10, 2019 August 19, 2019 September 16, 2019 Volatility 68% 87% 89% Risk-free interest rate 2.56% 1.48% 1.74% Expected life (years) 2 2 2 Dividend yield 0 0 0 Common share price $1.23 $ 0.26 $0.42 Strike price $1.52 $ 0.26 - $ 0.75 $0.43 Forfeiture rate nil nil nil The Company recorded $2,539,092 December 31, 2019 $7,288 December 31, 2018. December 31, 2019, $600,000 $154,148 394,735 December 31, 2018, $2,034,307 $535,675 2,303,896</t>
  </si>
  <si>
    <t>Note 14 - Income Taxes</t>
  </si>
  <si>
    <t>Income Tax Disclosure [Text Block]</t>
  </si>
  <si>
    <t xml:space="preserve"> 14. Income taxes The reconciliation of the combined Canadian federal and provincial statutory income tax rate of 27% 2018 27% For the year ended December 31, 2019 For the year ended December 31, 2018 Loss before income taxes $ (19,784,054 ) $ (16,647,687 ) Expected income tax expense (recovery) (5,341,690 ) (4,494,880 ) Difference in foreign tax rates 54,660 53,280 Tax rate changes and other adjustments - (850,310 ) Stock based compensation and non-deductible expenses 771,640 (312,810 ) Prior Period Adjustments 261,160 - Share issuance costs recorded in equity (198,930 ) - Change in valuation allowance 4,453,160 5,604,720 Total income tax expense $ - $ - The following table summarizes the components of deferred tax: Deferred Tax Assets 2019 2018 Intangible assets - licenses $ 3,622,890 $ 2,105,660 Share issuance costs 301,180 171,590 Reserves 20,410 18,650 Non-capital losses carried forward - Canada 5,498,910 3,605,540 Net operating losses carried forward - US 4,154,520 2,965,930 Investment Tax Credits 27,330 192,760 Operating leases 6,560 - Donations 350 - Total deferred tax assets $ 13,632,310 $ 9,060,130 Deferred Tax Liabilities Property and equipment $ (231,240 ) $ (112,220 ) Total deferred tax liabilities $ (231,240 ) $ (112,220 ) Valuation allowance $ 13,401,070 $ 8,947,910 Net deferred tax asset $ - $ - No not not 2036 $ 3,758,060 2037 4,278,990 2038 5,421,880 2039 6,907,680 Total $ 20,366,610 The Company’s US non-operating income tax losses expire as follows: 2035 $ 856,301 2036 1,484,636 2037 3,831,764 indefinitely 9,967,643 Total $ 16,140,344 </t>
  </si>
  <si>
    <t>Note 15 - Commitments and Contingencies</t>
  </si>
  <si>
    <t>Commitments and Contingencies Disclosure [Text Block]</t>
  </si>
  <si>
    <t xml:space="preserve"> 15. Commitments and contingencies On October 1, 2018 one not 842 one 2020 $ 33,280 Total $ 33,280 On November 26, 2018, o 1 st March 15, 2019 - $2,000,000 · 2 nd March 15, 2019, o $3,000,000 or o $1,500,000 $1.95 o 3 rd September 12, 2019, o $3,000,000 or o $1,500,000 $1.95 o 4 th February 19, 2020 - $2,000,000 As at December 31, 2019, first second 3rd 4th December 31, 2019. On May 10, 2018, · $3,500,000 · $3,500,000 10 As at December 31, 2019, none From time to time, the Company may September 30, 2019, November 12, 2019, not On November 1, 2019, 1:19 01108 TM January 21, 2020, February 11, 2020, February 25, 2020. no not TM 2020. Under the terms of the Development and Supply Agreement, dated November 26, 2018, third</t>
  </si>
  <si>
    <t>Note 16 - Financial Instruments</t>
  </si>
  <si>
    <t>Financial Instruments Disclosure [Text Block]</t>
  </si>
  <si>
    <t xml:space="preserve"> 16. Financial instruments (a) Fair values The Company follows ASC topic 820, 820 820 three three three Level 1 Level 2 1 Level 3 The categorization within the valuation hierarchy is based upon the lowest level of input that is significant to the fair value measurement. (i) The Company calculates expected volatility based on historical volatility of the Company’s stock price. When there is insufficient data available, The Company uses a peer group that is publicly traded to calculate expected volatility. An increase/decrease in the volatility would have resulted in an increase/decrease in the fair value of the options. The carrying values of cash, trade and other receivable, accounts payable and accrued liabilities and shareholder loans payable approximates their fair values because of the short-term nature of these instruments. (b) Interest rate and credit risk Interest rate risk is the risk that the value of a financial instrument might be adversely affected by a change in interest rates. The Company does not The Company is also exposed to credit risk at period end from the carrying value of its cash. The Company manages this risk by maintaining bank accounts with a Canadian Chartered Bank. The Company’s cash is not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10% $0.1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December 31, 2019 2018: December 31, 2019 Less than 3 to 6 6 to 9 9 months Greater than Total $ $ $ $ $ $ Third parties Accounts payable and accrued liabilities 2,087,525 - - - - 2,087,525 Related parties Shareholder's loan payable - - - - - - 2,087,525 - - - - 2,087,525 December 31, 2018 Less than 3 to 6 6 to 9 9 months Greater than Total $ $ $ $ $ $ Third parties Accounts payable and accrued liabilities 2,376,519 - - - - 2,376,519 Related parties Shareholder's loan payable - - - - - - 2,376,519 - - - - 2,376,519 </t>
  </si>
  <si>
    <t>Note 17 - Segmented Information</t>
  </si>
  <si>
    <t>Segment Reporting Disclosure [Text Block]</t>
  </si>
  <si>
    <t xml:space="preserve"> 17. Segmented information The Company's operations comprise a single reportable segment engaged in the research, development targeting health and wellness solutions for the companion pet. As the operations comprise a single reportable segment, amounts disclosed in the financial statements for loss for the period, depreciation and total assets also represent segmented amounts. In addition, all of the Company's long-lived assets are in the United States of America (“US”). December 31, December 31, 2019 2018 $ $ Total assets Canada 249,929 383,567 US 3,933,055 5,649,952 Total US property and equipment 729,142 717,088 Total US right-of-use asset 1,103,658 - 1,832,800 717,088</t>
  </si>
  <si>
    <t>Note 18 - Schedule of Expenses</t>
  </si>
  <si>
    <t>Operating Expenses [Text Block]</t>
  </si>
  <si>
    <t xml:space="preserve"> 18. Schedule of expenses For the year ended December 31, 2019 Research and Professional General and Development Fees Administrative Salaries, bonus and benefits $ 789,848 $ - $ 5,447,455 Contracted expenditures 2,843,998 - - Marketing and investor relations 2,303 - 471,887 Travel and accommodation 37,181 - 435,530 Insurance 96,623 - 259,791 License fees 5,936,841 - - Office 50,599 - 327,258 Consultants 251,096 1,536,646 - Regulatory 127,190 - 106,230 Rent - - 32,473 Supplies 209,612 - 34,153 Total $ 10,345,291 $ 1,536,646 $ 7,114,777 For the year ended December 31, 2018 Research and Professional General and Development Fees Administrative Salaries, bonus and benefits $ 692,913 $ - $ 2,593,686 Contracted expenditures 1,745,011 - - Marketing and investor relations - - 225,890 Travel and accommodation 21,251 - 266,147 Insurance 82,469 - 307,544 License fees 7,151,671 - - Office 69,299 - 365,395 Consultants 214,013 1,534,977 - Regulatory 76,210 - 435,896 Rent 45,081 - 295,752 Supplies 219,235 - 31,039 Total $ 10,317,153 $ 1,534,977 $ 4,521,349 </t>
  </si>
  <si>
    <t>Note 19 - Capital Risk Management</t>
  </si>
  <si>
    <t>Capital Risk Management [Text Block]</t>
  </si>
  <si>
    <t xml:space="preserve"> 19. Capital risk management The capital of the Company includes equity, which is comprised of issued common capital stock, common stock subscribed, additional paid-in capital, and accumulated deficit. The Company's objective when managing its capital is to safeguard the ability to continue as a going concern in order to provide returns for its shareholders, and other stakeholders and to maintain a strong capital base to support the Company's core activities.</t>
  </si>
  <si>
    <t>Note 20 - Loss Per Share</t>
  </si>
  <si>
    <t>Earnings Per Share [Text Block]</t>
  </si>
  <si>
    <t xml:space="preserve"> 20. Loss per share For the year ended December 31, 2019 For the year ended December 31, 2018 Numerator Net loss for the year $ 19,784,054 $ 16,647,687 Denominator Weighted average shares - basic 106,297,975 93,440,341 Stock options - - Denominator for diluted loss per share 106,297,975 93,440,341 Loss per share - basic and diluted $ (0.19 ) $ (0.18 ) For 7,040,265</t>
  </si>
  <si>
    <t>Note 21 - Related Party Transactions and Key Management Compensation</t>
  </si>
  <si>
    <t>Related Party Transactions Disclosure [Text Block]</t>
  </si>
  <si>
    <t xml:space="preserve"> 21. Related party transactions and key management compensation As of the year ended December 31, 2019, $169,143. December 31, 2018, nil Key management personnel are comprised of the Company’s directors and executive officers. In addition to their salaries, key management personnel also receive share-based compensation. Key management personnel compensation is as follows: For the year ended December 31, 2019 For the year ended December 31, 2018 Salaries and benefits, including bonuses $ 1,463,830 $ 1,428,036 Stock-based compensation 1,842,313 - Total $ 3,306,143 $ 1,428,036 </t>
  </si>
  <si>
    <t>Note 22 - Subsequent Events</t>
  </si>
  <si>
    <t>Subsequent Events [Text Block]</t>
  </si>
  <si>
    <t xml:space="preserve"> 22. Subsequent events On February 14, 2020 20,833,334 $0.12 $2,500,000. 20,833,334 100% $0.20 five six 6 $2,500,000.</t>
  </si>
  <si>
    <t>Significant Accounting Policies (Policies)</t>
  </si>
  <si>
    <t>Accounting Policies [Abstract]</t>
  </si>
  <si>
    <t>Use of Estimates, Policy [Policy Text Block]</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reas where significant judgment is involved in making estimates are: the determination of fair value of stock-based compensation; the useful lives and recoverability of property and equipment; and forecasting future cash flows for assessing the going concern assumption.</t>
  </si>
  <si>
    <t>Basis of Measurement [Policy Text Block]</t>
  </si>
  <si>
    <t>Basis of measurement The consolidated financial statements have been prepared on the historical cost basis except as otherwise noted.</t>
  </si>
  <si>
    <t>Functional and Reporting Currencies [Policy Text Block]</t>
  </si>
  <si>
    <t>Functional and reporting currencies The Company’s and subsidiary’s functional currency, as determined by management, is US dollars, which is also the Company’s reporting currency.</t>
  </si>
  <si>
    <t>Cash and Cash Equivalents, Policy [Policy Text Block]</t>
  </si>
  <si>
    <t>Cash and cash equivalents The Company considers all highly liquid securities with an original maturity of three The financial risks associated with these instruments are minimal and the Company has not</t>
  </si>
  <si>
    <t>Property, Plant and Equipment, Policy [Policy Text Block]</t>
  </si>
  <si>
    <t>Property and equipment Property and equipment are carried at historical cost less accumulated depreciation and any accumulated impairment losses. Maintenance and repair expenditures that do not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Estimated useful lives for the principal asset categories are as follows: Computer equipment (years) 3 Furniture and equipment (years) 5 - 7 Laboratory equipment (years) 5 - 7 Leasehold improvements Over shorter of estimated useful life and lease term</t>
  </si>
  <si>
    <t>Impairment or Disposal of Long-Lived Assets, Policy [Policy Text Block]</t>
  </si>
  <si>
    <t>Impairment of long-lived assets Long-lived assets are reviewed for impairment when events or circumstances indicate that the carrying value of an asset may not</t>
  </si>
  <si>
    <t>Research and Development Expense, Policy [Policy Text Block]</t>
  </si>
  <si>
    <t>Research and development Research and development costs related to continued research and development programs are expensed as incurred in accordance with ASC topic 730.</t>
  </si>
  <si>
    <t>Share Issue Costs [Policy Text Block]</t>
  </si>
  <si>
    <t>Share issue costs Share issue costs are recorded as a reduction of the proceeds from the issuance of capital stock.</t>
  </si>
  <si>
    <t>Foreign Currency Transactions and Translations Policy [Policy Text Block]</t>
  </si>
  <si>
    <t>Foreign currency In respect of transactions denominated in currencies other than the Company and its wholly owned operating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and comprehensive loss.</t>
  </si>
  <si>
    <t>Compensation Related Costs, Policy [Policy Text Block]</t>
  </si>
  <si>
    <t>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The Company estimates forfeitures at the time of grant and revised, if necessary, in subsequent periods if actual forfeitures differ from those estimates.</t>
  </si>
  <si>
    <t>Earnings Per Share, Policy [Policy Text Block]</t>
  </si>
  <si>
    <t>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fiscal 2019 2018 not December 31, 2019 2018</t>
  </si>
  <si>
    <t>Comprehensive Income, Policy [Policy Text Block]</t>
  </si>
  <si>
    <t>Comprehensive loss The Company follows ASC topic 220. no</t>
  </si>
  <si>
    <t>Goodwill and Intangible Assets, Intangible Assets, Policy [Policy Text Block]</t>
  </si>
  <si>
    <t>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and website (years) 3 Trademarks (years) 15 The Company has not</t>
  </si>
  <si>
    <t>Fair Value Measurement, Policy [Policy Text Block]</t>
  </si>
  <si>
    <t>Fair value measurement Under ASC topic 820, 820 three l Level 1 l Level 2 1 2 not l Level 3 The degree of judgment exercised by the Company in determining fair value is greatest for instruments categorized in Level 3.</t>
  </si>
  <si>
    <t>Income Tax, Policy [Policy Text Block]</t>
  </si>
  <si>
    <t>Income taxes The Company accounts for income taxes in accordance with Accounting Standard Codification 740, 740"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not The Company assesses the likelihood of the financial statement effect of an uncertain tax position that should be recognized when it is more likely than not not ASC 740 740 December 31, 2019 2018, not 740.</t>
  </si>
  <si>
    <t>Segment Reporting, Policy [Policy Text Block]</t>
  </si>
  <si>
    <t>Segmented reporting The Company currently operates as a single segment. Its principal business relates to the discovery, development and commercialization of innovative pharmaceuticals for the companion pet.</t>
  </si>
  <si>
    <t>New Accounting Pronouncements, Policy [Policy Text Block]</t>
  </si>
  <si>
    <t xml:space="preserve">Recently adopted accounting pronouncements In February 2016, No. 2016 02, 842 12 A modified retrospective transition approach is required, applying the new standard to all leases existing at the date of initial application. The Company adopted the new standard with an initial application date of January 1, 2019 not not January 1, 2019. The new standard provides a number of optional practical expedients in transition. The Company has elected the ‘package of practical expedients’, which permits the Company not not not On August 29, 2018, 2018 15, 350 40 2018 15 350 350 40 December 15, 2019. July 1, 2019 </t>
  </si>
  <si>
    <t>Note 3 - Significant Accounting Policies (Tables)</t>
  </si>
  <si>
    <t>Notes Tables</t>
  </si>
  <si>
    <t>Estimated Useful Lives of Property, Plant and Equipment [Table Text Block]</t>
  </si>
  <si>
    <t xml:space="preserve"> Computer equipment (years) 3 Furniture and equipment (years) 5 - 7 Laboratory equipment (years) 5 - 7 Leasehold improvements Over shorter of estimated useful life and lease term</t>
  </si>
  <si>
    <t>Estimated Lives of Finite-Lived Intangible Assets [Table Text Block]</t>
  </si>
  <si>
    <t xml:space="preserve"> Computer software and website (years) 3 Trademarks (years) 15</t>
  </si>
  <si>
    <t>Note 5 - Prepaid Expenses, Deposits and Deferred Financing Costs (Tables)</t>
  </si>
  <si>
    <t>Schedule of Prepaid Expenses and Deposits [Table Text Block]</t>
  </si>
  <si>
    <t xml:space="preserve"> 2019 2018 Prepaid rent (i) $ - $ 1,613,038 Deposits (ii) 1,033,231 1,596,104 Prepaid marketing (iii) 19,829 37,465 Prepaid insurance (iii) 110,636 33,372 Other (iv) 64,889 29,470 Total $ 1,228,585 $ 3,309,449 </t>
  </si>
  <si>
    <t>Note 6 - Property and Equipment (Tables)</t>
  </si>
  <si>
    <t>Property, Plant and Equipment [Table Text Block]</t>
  </si>
  <si>
    <t xml:space="preserve"> Computer equipment Furniture and equipment Laboratory equipment Leasehold improvements Total Cost Balance at December 31, 2017 $ 151,155 $ 76,058 $ 245,729 $ 36,957 $ 509,899 Additions 18,847 105,821 246,375 256,954 627,997 Disposals - - (139,467 ) (10,936 ) (150,403 ) Balance at December 31, 2018 170,002 181,879 352,637 282,975 987,493 Additions 218,076 3,415 3,350 65,672 290,513 Disposals (2,210 ) - - - (2,210 ) Balance at December 31, 2019 385,868 185,294 355,987 348,647 1,275,796 Accumulated depreciation Balance at December 31, 2017 42,802 11,845 74,875 9,220 138,742 Depreciation 62,116 17,740 86,368 37,460 203,684 Disposals - - (61,547 ) (10,474 ) (72,021 ) Balance at December 31, 2018 104,918 29,585 99,696 36,206 270,405 Depreciation 88,417 26,617 68,519 93,597 277,150 Disposals (901 ) - - - (901 ) Balance at December 31, 2018 192,434 56,202 168,215 129,803 546,653 Net book value as at: December 31, 2018 $ 65,084 $ 152,294 $ 252,941 $ 246,769 $ 717,088 December 31, 2019 $ 193,434 $ 129,092 $ 187,772 $ 218,844 $ 729,142 </t>
  </si>
  <si>
    <t>Note 7 - Intangible Assets (Tables)</t>
  </si>
  <si>
    <t>Schedule of Finite-Lived Intangible Assets [Table Text Block]</t>
  </si>
  <si>
    <t xml:space="preserve"> Computer software Trademarks Website Total intangible assets Cost Balance at December 31, 2017 $ 5,143 $ 16,236 $ - $ 21,379 Additions - - - - Balance at December 31, 2018 5,143 16,236 - 21,379 Additions - - 531,419 531,419 Balance at December 31, 2019 5,143 16,236 531,419 552,798 Accumulated amortization Balance at December 31, 2017 4,143 2,095 - 6,238 Amortization 1,000 1,083 - 2,083 Balance at December 31, 2018 5,143 3,178 - 8,321 Amortization - 1,082 - 1,082 Balance at December 31, 2019 5,143 4,260 - 9,403 Net book value as at: December 31, 2018 $ - $ 13,058 $ - $ 13,058 December 31, 2019 $ - $ 11,975 $ 531,419 $ 543,395 </t>
  </si>
  <si>
    <t>Schedule of Finite-Lived Intangible Assets, Future Amortization Expense [Table Text Block]</t>
  </si>
  <si>
    <t xml:space="preserve"> 2020 $ 178,229 2021 178,229 2022 178,229 2023 1,089 2024 1,089 Total $ 536,865</t>
  </si>
  <si>
    <t>Note 10 - Preferred Stock (Tables)</t>
  </si>
  <si>
    <t>Schedule of Preferred Stock [Table Text Block]</t>
  </si>
  <si>
    <t xml:space="preserve"> Number of preferred stock Preferred stock amount Balance at December 31, 2018 - $ - Stock issued from financing (i) 12 11,961,397 Balance at December 31, 2019 12 $ 11,961,397 </t>
  </si>
  <si>
    <t>Note 11 - Common Stock (Tables)</t>
  </si>
  <si>
    <t>Schedule of Common Stock Outstanding Roll Forward [Table Text Block]</t>
  </si>
  <si>
    <t xml:space="preserve"> Number of common stock Common stock amount Balance at December 31, 2017 90,225,869 $ 18,244,659 Stock issuance for services (i and iii) 3,207,506 5,651,671 Stock issued from financing, net of costs (ii) 1,861,627 3,944,336 Stock issuance due to exercise of options 2,303,896 2,569,982 Balance at December 31, 2018 97,598,898 $ 30,410,648 Stock issuance for services (iv and v) 707,236 792,104 Stock issuance from financing (vi and vii) 9,337,529 6,609,920 Stock issuance due to exercise of options 394,735 754,148 Balance at December 31, 2019 108,038,398 $ 38,566,820 </t>
  </si>
  <si>
    <t>Note 13 - Stock-based Compensation (Tables)</t>
  </si>
  <si>
    <t>Share-based Payment Arrangement, Option, Activity [Table Text Block]</t>
  </si>
  <si>
    <t xml:space="preserve"> Number of Options Weighted Avg Exercise Price Balance at December 31, 2017 8,080,000 $ 1.21 Stock options exercised January 8, 2018 (124,000 ) 0.20 Stock options exercised January 26, 2018 (100,000 ) 0.20 Stock options exercised March 8, 2018 (50,000 ) 0.19 Stock options exercised March 13, 2018 (176,000 ) 0.19 Stock options exercised March 22, 2018 (50,000 ) 0.19 Stock options exercised March 26, 2018 (240,000 ) 0.19 Stock options exercised March 28, 2018 (325,000 ) 0.19 Stock options exercised March 29, 2018 (562,996 ) 2.13 Stock options exercised April 20, 2018 (154,000 ) 0.20 Stock options expired April 21, 2018 (1,946,000 ) 0.20 Stock options expired June 9, 2018 (100,000 ) 1.16 Stock options expired June 21, 2018 (400,000 ) 1.13 Stock options expired August 14, 2018 (75,000 ) 2.10 Stock options exercised September 27, 2018 (85,000 ) 1.45 Stock options expired September 28, 2018 (5,000 ) 2.12 Stock options exercised on October 11, 2018 (200,000 ) 1.15 Stock options expired November 12, 2018 (250,000 ) 2.08 Stock options expired November 12, 2018 (600,000 ) 1.14 Stock options exercised on November 29, 2018 (175,000 ) 1.13 Stock options exercised on December 20, 2018 (26,900 ) 1.11 Stock options expired December 21, 2018 (1,978,100 ) 1.11 Stock options exercised on December 21, 2018 (35,000 ) 1.11 Balance at December 31, 2018 422,004 $ 1.95 Stock options granted January 10, 2019 5,995,000 1.52 Stock options expired February 24, 2019 (35,000 ) 1.15 Stock options exercised March 8, 2019 (164,473 ) 1.52 Stock options exercised March 15, 2019 (164,473 ) 1.52 Stock options exercised March 29, 2019 (65,789 ) 1.52 Stock options expired May 23, 2019 (10,000 ) 1.52 Stock options expired June 16, 2019 (40,000 ) 1.52 Stock options cancelled July 14, 2019 (5,000 ) 1.52 Stock options cancelled August 13, 2019 (5,000 ) 1.52 Stock options expired August 14, 2019 (387,004 ) 2.11 Stock options granted August 19, 2019 500,000 0.26 Stock options granted August 19, 2019 100,000 0.35 Stock options granted August 19, 2019 100,000 0.45 Stock options granted August 19, 2019 100,000 0.55 Stock options granted August 19, 2019 100,000 0.65 Stock options granted August 19, 2019 100,000 0.75 Stock options granted September 16, 2019 500,000 0.43 Balance at December 31, 2019 7,040,265 $ 1.28 </t>
  </si>
  <si>
    <t>Share-based Compensation Arrangements by Share-based Payment Award, Options, Vested and Expected to Vest, Outstanding [Table Text Block]</t>
  </si>
  <si>
    <t xml:space="preserve"> Grant date Exercise price (CDN$) Number of options issued and outstanding Number of vested options outstanding Weighted Avg Remaining Life (years) February 24, 2017 $ 1.50 35,000 35,000 0.15 August 14, 2017 $ 2.75 387,004 387,004 0.62 Balance at December 31, 2018 422,004 422,004 Grant date Exercise price (USD$) Number of options Number of vested options Weighted Avg Remaining Life (years) January 10, 2019 $ 1.52 5,540,265 5,540,265 1.03 August 19, 2019 0.26 500,000 500,000 1.64 August 19, 2019 0.35 100,000 100,000 1.64 August 19, 2019 0.45 100,000 100,000 1.64 August 19, 2019 0.55 100,000 100,000 1.64 August 19, 2019 0.65 100,000 100,000 1.64 August 19, 2019 0.75 100,000 100,000 1.64 September 16, 2019 0.43 500,000 500,000 1.71 Balance at December 31, 2019 7,040,265 7,040,265 </t>
  </si>
  <si>
    <t>Schedule of Share-based Payment Award, Stock Options, Valuation Assumptions [Table Text Block]</t>
  </si>
  <si>
    <t xml:space="preserve"> January 10, 2019 August 19, 2019 September 16, 2019 Volatility 68% 87% 89% Risk-free interest rate 2.56% 1.48% 1.74% Expected life (years) 2 2 2 Dividend yield 0 0 0 Common share price $1.23 $ 0.26 $0.42 Strike price $1.52 $ 0.26 - $ 0.75 $0.43 Forfeiture rate nil nil nil </t>
  </si>
  <si>
    <t>Note 14 - Income Taxes (Tables)</t>
  </si>
  <si>
    <t>Schedule of Effective Income Tax Rate Reconciliation [Table Text Block]</t>
  </si>
  <si>
    <t xml:space="preserve"> For the year ended December 31, 2019 For the year ended December 31, 2018 Loss before income taxes $ (19,784,054 ) $ (16,647,687 ) Expected income tax expense (recovery) (5,341,690 ) (4,494,880 ) Difference in foreign tax rates 54,660 53,280 Tax rate changes and other adjustments - (850,310 ) Stock based compensation and non-deductible expenses 771,640 (312,810 ) Prior Period Adjustments 261,160 - Share issuance costs recorded in equity (198,930 ) - Change in valuation allowance 4,453,160 5,604,720 Total income tax expense $ - $ - </t>
  </si>
  <si>
    <t>Schedule of Deferred Tax Assets and Liabilities [Table Text Block]</t>
  </si>
  <si>
    <t xml:space="preserve"> Deferred Tax Assets 2019 2018 Intangible assets - licenses $ 3,622,890 $ 2,105,660 Share issuance costs 301,180 171,590 Reserves 20,410 18,650 Non-capital losses carried forward - Canada 5,498,910 3,605,540 Net operating losses carried forward - US 4,154,520 2,965,930 Investment Tax Credits 27,330 192,760 Operating leases 6,560 - Donations 350 - Total deferred tax assets $ 13,632,310 $ 9,060,130 Deferred Tax Liabilities Property and equipment $ (231,240 ) $ (112,220 ) Total deferred tax liabilities $ (231,240 ) $ (112,220 ) Valuation allowance $ 13,401,070 $ 8,947,910 Net deferred tax asset $ - $ - </t>
  </si>
  <si>
    <t>Non-capital and Non-operating Loss Carryforward [Table Text Block]</t>
  </si>
  <si>
    <t xml:space="preserve"> 2036 $ 3,758,060 2037 4,278,990 2038 5,421,880 2039 6,907,680 Total $ 20,366,610 2035 $ 856,301 2036 1,484,636 2037 3,831,764 indefinitely 9,967,643 Total $ 16,140,344 </t>
  </si>
  <si>
    <t>Note 15 - Commitments and Contingencies (Tables)</t>
  </si>
  <si>
    <t>Schedule of Future Minimum Rental Payments for Operating Leases [Table Text Block]</t>
  </si>
  <si>
    <t xml:space="preserve"> 2020 $ 33,280 Total $ 33,280</t>
  </si>
  <si>
    <t>Note 16 - Financial Instruments (Tables)</t>
  </si>
  <si>
    <t>Contractual Maturities of Undiscounted Cash Flows of Financial Liabilities [Table Text Block]</t>
  </si>
  <si>
    <t xml:space="preserve"> December 31, 2019 Less than 3 to 6 6 to 9 9 months Greater than Total $ $ $ $ $ $ Third parties Accounts payable and accrued liabilities 2,087,525 - - - - 2,087,525 Related parties Shareholder's loan payable - - - - - - 2,087,525 - - - - 2,087,525 December 31, 2018 Less than 3 to 6 6 to 9 9 months Greater than Total $ $ $ $ $ $ Third parties Accounts payable and accrued liabilities 2,376,519 - - - - 2,376,519 Related parties Shareholder's loan payable - - - - - - 2,376,519 - - - - 2,376,519 </t>
  </si>
  <si>
    <t>Note 17 - Segmented Information (Tables)</t>
  </si>
  <si>
    <t>Long-lived Assets by Geographic Areas [Table Text Block]</t>
  </si>
  <si>
    <t xml:space="preserve"> December 31, December 31, 2019 2018 $ $ Total assets Canada 249,929 383,567 US 3,933,055 5,649,952 Total US property and equipment 729,142 717,088 Total US right-of-use asset 1,103,658 - 1,832,800 717,088</t>
  </si>
  <si>
    <t>Note 18 - Schedule of Expenses (Tables)</t>
  </si>
  <si>
    <t>Schedule of Operating Expenses [Table Text Block]</t>
  </si>
  <si>
    <t xml:space="preserve"> For the year ended December 31, 2019 Research and Professional General and Development Fees Administrative Salaries, bonus and benefits $ 789,848 $ - $ 5,447,455 Contracted expenditures 2,843,998 - - Marketing and investor relations 2,303 - 471,887 Travel and accommodation 37,181 - 435,530 Insurance 96,623 - 259,791 License fees 5,936,841 - - Office 50,599 - 327,258 Consultants 251,096 1,536,646 - Regulatory 127,190 - 106,230 Rent - - 32,473 Supplies 209,612 - 34,153 Total $ 10,345,291 $ 1,536,646 $ 7,114,777 For the year ended December 31, 2018 Research and Professional General and Development Fees Administrative Salaries, bonus and benefits $ 692,913 $ - $ 2,593,686 Contracted expenditures 1,745,011 - - Marketing and investor relations - - 225,890 Travel and accommodation 21,251 - 266,147 Insurance 82,469 - 307,544 License fees 7,151,671 - - Office 69,299 - 365,395 Consultants 214,013 1,534,977 - Regulatory 76,210 - 435,896 Rent 45,081 - 295,752 Supplies 219,235 - 31,039 Total $ 10,317,153 $ 1,534,977 $ 4,521,349 </t>
  </si>
  <si>
    <t>Note 20 - Loss Per Share (Tables)</t>
  </si>
  <si>
    <t>Schedule of Earnings Per Share, Basic and Diluted [Table Text Block]</t>
  </si>
  <si>
    <t xml:space="preserve"> For the year ended December 31, 2019 For the year ended December 31, 2018 Numerator Net loss for the year $ 19,784,054 $ 16,647,687 Denominator Weighted average shares - basic 106,297,975 93,440,341 Stock options - - Denominator for diluted loss per share 106,297,975 93,440,341 Loss per share - basic and diluted $ (0.19 ) $ (0.18 )</t>
  </si>
  <si>
    <t>Note 21 - Related Party Transactions and Key Management Compensation (Tables)</t>
  </si>
  <si>
    <t>Key Management Personnel Compensation [Table Text Block]</t>
  </si>
  <si>
    <t xml:space="preserve"> For the year ended December 31, 2019 For the year ended December 31, 2018 Salaries and benefits, including bonuses $ 1,463,830 $ 1,428,036 Stock-based compensation 1,842,313 - Total $ 3,306,143 $ 1,428,036 </t>
  </si>
  <si>
    <t>Note 1 - Nature of Operations and Going Concern (Details Textual) - USD ($)</t>
  </si>
  <si>
    <t>Retained Earnings (Accumulated Deficit), Ending Balance</t>
  </si>
  <si>
    <t>Note 3 - Significant Accounting Policies (Details Textual) $ in Thousands</t>
  </si>
  <si>
    <t>Dec. 31, 2019USD ($)</t>
  </si>
  <si>
    <t>Other Comprehensive Income (Loss), Net of Tax, Total</t>
  </si>
  <si>
    <t>Note 3 - Significant Accounting Policies - Estimated Useful Lives for the Principal Asset Categories (Details)</t>
  </si>
  <si>
    <t>Computer Equipment [Member]</t>
  </si>
  <si>
    <t>Property, Plant and Equipment, Useful Life (Year)</t>
  </si>
  <si>
    <t>3 years</t>
  </si>
  <si>
    <t>Furniture and Fixtures [Member] | Minimum [Member]</t>
  </si>
  <si>
    <t>5 years</t>
  </si>
  <si>
    <t>Furniture and Fixtures [Member] | Maximum [Member]</t>
  </si>
  <si>
    <t>7 years</t>
  </si>
  <si>
    <t>Laboratory Equipment [Member] | Minimum [Member]</t>
  </si>
  <si>
    <t>Laboratory Equipment [Member] | Maximum [Member]</t>
  </si>
  <si>
    <t>Leasehold Improvements [Member]</t>
  </si>
  <si>
    <t>Property, Plant and Equipment, Useful Life</t>
  </si>
  <si>
    <t>Over shorter of estimated useful life and lease term</t>
  </si>
  <si>
    <t>Note 3 - Significant Accounting Policies - Estimated Useful Lives of Finite-lived Intangible Assets (Details)</t>
  </si>
  <si>
    <t>Computer Software and Website, Intangible Asset [Member]</t>
  </si>
  <si>
    <t>Computer software and website (years) (Year)</t>
  </si>
  <si>
    <t>Trademarks [Member]</t>
  </si>
  <si>
    <t>15 years</t>
  </si>
  <si>
    <t>Note 5 - Prepaid Expenses, Deposits and Deferred Financing Costs (Details Textual)</t>
  </si>
  <si>
    <t>Jul. 31, 2018USD ($)ft²</t>
  </si>
  <si>
    <t>Jan. 01, 2019USD ($)</t>
  </si>
  <si>
    <t>Dec. 31, 2018USD ($)</t>
  </si>
  <si>
    <t>Payments for Rent</t>
  </si>
  <si>
    <t>Operating Lease, Right-of-Use Asset</t>
  </si>
  <si>
    <t>Prepaid Rent</t>
  </si>
  <si>
    <t>Deposits Assets, Current</t>
  </si>
  <si>
    <t>Wickfield Phoenix LLC Office Space [Member]</t>
  </si>
  <si>
    <t>Area of Real Estate Property | ft²</t>
  </si>
  <si>
    <t>Note 5 - Prepaid Expenses, Deposits and Deferred Financing Costs - Summary of Prepaid Expenses and Deposits (Details) - USD ($)</t>
  </si>
  <si>
    <t>Prepaid rent</t>
  </si>
  <si>
    <t>Prepaid marketing</t>
  </si>
  <si>
    <t>Prepaid insurance</t>
  </si>
  <si>
    <t>Other</t>
  </si>
  <si>
    <t>On July 31, 2018 the Company entered into an amended lease agreement with Wickfield Phoenix, LLC for an additional 18,640 square feet of office space. The Company prepaid the full outstanding balance of $1,269,073. As of January 1, 2019, the balance of the prepaid rent, inclusive of the original and amended lease amounts was $1,613,038. In accordance with the Company's adoption of ASC 842 on January 1, 2019, this amount was reclassified as a right-of-use asset in the consolidated balance sheet. As of December 31, 2018, the Company classified $509,380 as a current asset in the consolidated balance sheet.;</t>
  </si>
  <si>
    <t>Deposits include payments made to vendors in advance and are primarily associated with research activity, design fees for additional office space and equipment purchases. As of December 31, 2019, the Company classified all amounts as a current asset. As of December 31, 2018, $1,257,347 was classified as a current asset in the consolidated balance sheet;</t>
  </si>
  <si>
    <t>As of December 31, 2019, and 2018, all amounts were classified as a current asset in the consolidated balance sheet;</t>
  </si>
  <si>
    <t>Other is comprised of deferred financing costs, subscription payments and software licensing. As of December 31, 2019, and 2018, the Company classified all amounts as a current asset in the consolidated balance sheet.</t>
  </si>
  <si>
    <t>Note 6 - Property and Equipment (Details Textual) - USD ($)</t>
  </si>
  <si>
    <t>1 Months Ended</t>
  </si>
  <si>
    <t>May 31, 2019</t>
  </si>
  <si>
    <t>Feb. 28, 2019</t>
  </si>
  <si>
    <t>Aug. 31, 2018</t>
  </si>
  <si>
    <t>Property, Plant and Equipment, Net, Ending Balance</t>
  </si>
  <si>
    <t>Gain (Loss) on Disposition of Property Plant Equipment, Total</t>
  </si>
  <si>
    <t>Reclassificaiton From Prepaid Assets to Property, Plant and Equipment</t>
  </si>
  <si>
    <t>Gain (Loss) on Disposition of Assets, Total</t>
  </si>
  <si>
    <t>Equipment [Member]</t>
  </si>
  <si>
    <t>Impaired Assets to be Disposed of by Method Other than Sale, Carrying Value of Asset</t>
  </si>
  <si>
    <t>Note 6 - Property and Equipment - Property and Equipment (Details) - USD ($)</t>
  </si>
  <si>
    <t>Cost, Beginning Balance</t>
  </si>
  <si>
    <t>Cost, Additions</t>
  </si>
  <si>
    <t>Cost, Disposals</t>
  </si>
  <si>
    <t>Cost, Ending Balance</t>
  </si>
  <si>
    <t>Accumulated Depreciation, Beginning Balance</t>
  </si>
  <si>
    <t>Accumulated Depreciation, Depreciation</t>
  </si>
  <si>
    <t>Accumulated Depreciation, Disposals</t>
  </si>
  <si>
    <t>Accumulated Depreciation, Ending Balance</t>
  </si>
  <si>
    <t>Furniture and Fixtures [Member]</t>
  </si>
  <si>
    <t>Laboratory Equipment [Member]</t>
  </si>
  <si>
    <t>Note 7 - Intangible Assets - Finite-lived Intangible Assets (Details) - USD ($)</t>
  </si>
  <si>
    <t>Accumulated Amortization, Beginning Balance</t>
  </si>
  <si>
    <t>Accumulated Amortization, Ending Balance</t>
  </si>
  <si>
    <t>Net Book Value</t>
  </si>
  <si>
    <t>Computer Software, Intangible Asset [Member]</t>
  </si>
  <si>
    <t>Website [Member]</t>
  </si>
  <si>
    <t>Note 7 - Intangible Assets - Estimated Future Amortization of Intangible (Details)</t>
  </si>
  <si>
    <t>2020</t>
  </si>
  <si>
    <t>2021</t>
  </si>
  <si>
    <t>2022</t>
  </si>
  <si>
    <t>2023</t>
  </si>
  <si>
    <t>2024</t>
  </si>
  <si>
    <t>Note 8 - Leases (Details Textual)</t>
  </si>
  <si>
    <t>Number of Lease Agreements</t>
  </si>
  <si>
    <t>Operating Lease, Right-of-Use Asset, Amortization</t>
  </si>
  <si>
    <t>Accounting Standards Update 2016-02 [Member]</t>
  </si>
  <si>
    <t>Right-of-Use Asset Obtained in Exchange for Operating Lease Liability</t>
  </si>
  <si>
    <t>Note 9 - Loan Arrangements (Details Textual) - Loan Arrangement With Shareholder [Member] - USD ($)</t>
  </si>
  <si>
    <t>Oct. 17, 2017</t>
  </si>
  <si>
    <t>Debt Agreement, Maximum Borrowing Capacity</t>
  </si>
  <si>
    <t>Debt Instrument, Term</t>
  </si>
  <si>
    <t>Debt Agreement, Minimum Borrowing Per Advances</t>
  </si>
  <si>
    <t>Debt Instrument, Interest Rate, Stated Percentage</t>
  </si>
  <si>
    <t>14.00%</t>
  </si>
  <si>
    <t>Long-term Debt, Total</t>
  </si>
  <si>
    <t>Note 10 - Preferred Stock (Details Textual) - USD ($)</t>
  </si>
  <si>
    <t>Jun. 07, 2019</t>
  </si>
  <si>
    <t>May 09, 2019</t>
  </si>
  <si>
    <t>Jan. 14, 2019</t>
  </si>
  <si>
    <t>Jun. 28, 2018</t>
  </si>
  <si>
    <t>Sep. 16, 2019</t>
  </si>
  <si>
    <t>Aug. 19, 2019</t>
  </si>
  <si>
    <t>Jan. 10, 2019</t>
  </si>
  <si>
    <t>Preferred Stock, Shares Authorized</t>
  </si>
  <si>
    <t>Share Price</t>
  </si>
  <si>
    <t>Proceeds from Issuance of Preferred Stock and Preference Stock</t>
  </si>
  <si>
    <t>Payments of Stock Issuance Costs</t>
  </si>
  <si>
    <t>Private Placement [Member]</t>
  </si>
  <si>
    <t>Series 1 Preferred Shares [Member]</t>
  </si>
  <si>
    <t>Preferred Stock, Stated Value Per Share</t>
  </si>
  <si>
    <t>Net Sales Payments, Percentage of Sales</t>
  </si>
  <si>
    <t>9.00%</t>
  </si>
  <si>
    <t>Series 1 Preferred Shares [Member] | Private Placement [Member]</t>
  </si>
  <si>
    <t>Preferred Stock, Value, Subscriptions</t>
  </si>
  <si>
    <t>Note 10 - Preferred Stock - Issued and Outstanding Preferred Stock (Details)</t>
  </si>
  <si>
    <t>Dec. 31, 2019USD ($)shares</t>
  </si>
  <si>
    <t>Balance, number (in shares) | shares</t>
  </si>
  <si>
    <t>Balance, amount | $</t>
  </si>
  <si>
    <t>Stock issuance for financing, net of cost (in shares) | shares</t>
  </si>
  <si>
    <t>Stock issued from financing, amount | $</t>
  </si>
  <si>
    <t>On May 9, 2019, the Company entered into subscription agreements to sell $12,000,000 of its Series 1 Preferred Shares to an accredited investor in a private placement at a purchase price of $1,000,000 per Series 1 Preferred Share; $5,000,000 of the purchase price was paid on May 9, 2019 and the remaining $7,000,000 was paid on June 7, 2019. The Company recorded $38,603 of share issuance costs as an offset to preferred stock in the year ended December 31, 2019.</t>
  </si>
  <si>
    <t>Note 11 - Common Stock (Details Textual) - USD ($)</t>
  </si>
  <si>
    <t>Mar. 28, 2019</t>
  </si>
  <si>
    <t>Nov. 26, 2018</t>
  </si>
  <si>
    <t>May 15, 2018</t>
  </si>
  <si>
    <t>May 10, 2018</t>
  </si>
  <si>
    <t>Stock Issued During Period, Value, Issued for Services</t>
  </si>
  <si>
    <t>Proceeds from Issuance of Common Stock</t>
  </si>
  <si>
    <t>Gain (Loss) on Settlement of Liabilities</t>
  </si>
  <si>
    <t>Research and Development Expense, Total</t>
  </si>
  <si>
    <t>Stock Issued During Period, Shares, New Issues</t>
  </si>
  <si>
    <t>Proceeds from Issuance of Private Placement</t>
  </si>
  <si>
    <t>Public Offering [Member]</t>
  </si>
  <si>
    <t>Research and Development Expense [Member]</t>
  </si>
  <si>
    <t>Stock Issued During Period, Value, New Issues</t>
  </si>
  <si>
    <t>Qorvo Biotechnologies, LLC [Member]</t>
  </si>
  <si>
    <t>One Creditor [Member]</t>
  </si>
  <si>
    <t>Debt Conversion, Converted Instrument, Amount</t>
  </si>
  <si>
    <t>Common Stock, Number of Shares, Issued</t>
  </si>
  <si>
    <t>Common Stock, Value, Issued</t>
  </si>
  <si>
    <t>Celsee [Member]</t>
  </si>
  <si>
    <t>Stock Issued During Period, Shares, Issued for Services</t>
  </si>
  <si>
    <t>[3],[4]</t>
  </si>
  <si>
    <t>Note 11 - Common Stock - Issued and Outstanding Common Shares (Details) - USD ($)</t>
  </si>
  <si>
    <t>Mar. 29, 2019</t>
  </si>
  <si>
    <t>Mar. 15, 2019</t>
  </si>
  <si>
    <t>Mar. 08, 2019</t>
  </si>
  <si>
    <t>Dec. 21, 2018</t>
  </si>
  <si>
    <t>Dec. 20, 2018</t>
  </si>
  <si>
    <t>Nov. 29, 2018</t>
  </si>
  <si>
    <t>Oct. 11, 2018</t>
  </si>
  <si>
    <t>Sep. 27, 2018</t>
  </si>
  <si>
    <t>Apr. 20, 2018</t>
  </si>
  <si>
    <t>Mar. 29, 2018</t>
  </si>
  <si>
    <t>Mar. 28, 2018</t>
  </si>
  <si>
    <t>Mar. 26, 2018</t>
  </si>
  <si>
    <t>Mar. 22, 2018</t>
  </si>
  <si>
    <t>Mar. 13, 2018</t>
  </si>
  <si>
    <t>Mar. 08, 2018</t>
  </si>
  <si>
    <t>Jan. 26, 2018</t>
  </si>
  <si>
    <t>Jan. 08, 2018</t>
  </si>
  <si>
    <t>Number of common shares (in shares)</t>
  </si>
  <si>
    <t>Capital stock</t>
  </si>
  <si>
    <t>Stock issued from financing, net of costs (ii) (in shares)</t>
  </si>
  <si>
    <t>[5],[6]</t>
  </si>
  <si>
    <t>Note 12 - Common Stock Subscribed (Details Textual) - USD ($)</t>
  </si>
  <si>
    <t>Common Stock, Shares Subscribed but Unissued</t>
  </si>
  <si>
    <t>Proceeds from Issuance of Common Stock, Estimate</t>
  </si>
  <si>
    <t>Note 13 - Stock-based Compensation (Details Textual) - USD ($)</t>
  </si>
  <si>
    <t>Share-based Compensation Arrangement by Share-based Payment Award, Options, Grants in Period, Gross</t>
  </si>
  <si>
    <t>Share-based Compensation Arrangement by Share-based Payment Award, Options, Exercises in Period</t>
  </si>
  <si>
    <t>Share-based Payment Arrangement, Expense</t>
  </si>
  <si>
    <t>Proceeds from Stock Options Exercised</t>
  </si>
  <si>
    <t>Stock Issued During Period, Value, Stock Options Exercised</t>
  </si>
  <si>
    <t>Note 13 - Stock-based Compensation - Issuance of Stock Options (Details) - $ / shares</t>
  </si>
  <si>
    <t>Aug. 14, 2019</t>
  </si>
  <si>
    <t>Aug. 13, 2019</t>
  </si>
  <si>
    <t>Jul. 14, 2019</t>
  </si>
  <si>
    <t>Jun. 16, 2019</t>
  </si>
  <si>
    <t>May 23, 2019</t>
  </si>
  <si>
    <t>Feb. 24, 2019</t>
  </si>
  <si>
    <t>Nov. 12, 2018</t>
  </si>
  <si>
    <t>Sep. 28, 2018</t>
  </si>
  <si>
    <t>Aug. 14, 2018</t>
  </si>
  <si>
    <t>Jun. 21, 2018</t>
  </si>
  <si>
    <t>Jun. 09, 2018</t>
  </si>
  <si>
    <t>Apr. 21, 2018</t>
  </si>
  <si>
    <t>Dec. 31, 2017</t>
  </si>
  <si>
    <t>Number of Options, Options Outstanding (in shares)</t>
  </si>
  <si>
    <t>Weighted Avg Exercise Price, Options Outstanding (in dollars per share)</t>
  </si>
  <si>
    <t>Number of Options, Options Exercised (in shares)</t>
  </si>
  <si>
    <t>Weighted Avg Exercise Price, Options Exercised (in dollars per share)</t>
  </si>
  <si>
    <t>Number of Options, Options Expired (in shares)</t>
  </si>
  <si>
    <t>Weighted Avg Exercise Price, Options Expired (in dollars per share)</t>
  </si>
  <si>
    <t>Number of Options, Options Granted (in shares)</t>
  </si>
  <si>
    <t>Weighted Avg Exercise Price, Options Granted (in dollars per share)</t>
  </si>
  <si>
    <t>Number of Options, Options Cancelled (in shares)</t>
  </si>
  <si>
    <t>Weighted Avg Exercise Price, Options Cancelled (in dollars per share)</t>
  </si>
  <si>
    <t>Options 1 [Member]</t>
  </si>
  <si>
    <t>Options 2 [Member]</t>
  </si>
  <si>
    <t>Options 3 [Member]</t>
  </si>
  <si>
    <t>Options 4 [Member]</t>
  </si>
  <si>
    <t>Option 5 [Member]</t>
  </si>
  <si>
    <t>Option 6 [Member]</t>
  </si>
  <si>
    <t>Note 13 - Stock-based Compensation - Details of the Issued Stock Options (Details)</t>
  </si>
  <si>
    <t>Sep. 16, 2019$ / shares</t>
  </si>
  <si>
    <t>Aug. 19, 2019$ / shares</t>
  </si>
  <si>
    <t>Jan. 10, 2019$ / shares</t>
  </si>
  <si>
    <t>Dec. 31, 2019$ / sharesshares</t>
  </si>
  <si>
    <t>Dec. 31, 2018$ / sharesshares</t>
  </si>
  <si>
    <t>Dec. 21, 2018shares</t>
  </si>
  <si>
    <t>Dec. 31, 2017shares</t>
  </si>
  <si>
    <t>Weighted Avg Exercise Price, Options Granted (in dollars per share) | $ / shares</t>
  </si>
  <si>
    <t>Number of Vested Options (in shares)</t>
  </si>
  <si>
    <t>January 10, 2019 [Member]</t>
  </si>
  <si>
    <t>Weighted Avg Remaining Life (Year)</t>
  </si>
  <si>
    <t>1 year 10 days</t>
  </si>
  <si>
    <t>August 14, 2017 [Member] | Options 1 [Member]</t>
  </si>
  <si>
    <t>226 days</t>
  </si>
  <si>
    <t>August 16, 2019 [Member] | Options 1 [Member]</t>
  </si>
  <si>
    <t>1 year 233 days</t>
  </si>
  <si>
    <t>August 16, 2019 [Member] | Options 2 [Member]</t>
  </si>
  <si>
    <t>August 16, 2019 [Member] | Options 3 [Member]</t>
  </si>
  <si>
    <t>August 16, 2019 [Member] | Options 4 [Member]</t>
  </si>
  <si>
    <t>August 16, 2019 [Member] | Option 5 [Member]</t>
  </si>
  <si>
    <t>August 16, 2019 [Member] | Option 6 [Member]</t>
  </si>
  <si>
    <t>September 16, 2019 [Member]</t>
  </si>
  <si>
    <t>1 year 259 days</t>
  </si>
  <si>
    <t>Note 13 - Stock-based Compensation - Valuation Assumptions for Fair Value of Options Granted (Details) - $ / shares</t>
  </si>
  <si>
    <t>Volatility</t>
  </si>
  <si>
    <t>89.00%</t>
  </si>
  <si>
    <t>87.00%</t>
  </si>
  <si>
    <t>68.00%</t>
  </si>
  <si>
    <t>Risk-free interest rate</t>
  </si>
  <si>
    <t>1.74%</t>
  </si>
  <si>
    <t>1.48%</t>
  </si>
  <si>
    <t>2.56%</t>
  </si>
  <si>
    <t>Expected life (years) (Year)</t>
  </si>
  <si>
    <t>2 years</t>
  </si>
  <si>
    <t>Dividend yield</t>
  </si>
  <si>
    <t>0.00%</t>
  </si>
  <si>
    <t>Common share price (in dollars per share)</t>
  </si>
  <si>
    <t>Strike price (in dollars per share)</t>
  </si>
  <si>
    <t>Minimum [Member]</t>
  </si>
  <si>
    <t>Maximum [Member]</t>
  </si>
  <si>
    <t>Note 14 - Income Taxes (Details Textual)</t>
  </si>
  <si>
    <t>Effective Income Tax Rate Reconciliation, Combined Federal and Provincial Statutory Income Tax Rate, Percent</t>
  </si>
  <si>
    <t>27.00%</t>
  </si>
  <si>
    <t>Note 14 - Income Taxes - Effective Income Tax Rate Reconciliation (Details) - USD ($)</t>
  </si>
  <si>
    <t>Expected income tax expense (recovery)</t>
  </si>
  <si>
    <t>Difference in foreign tax rates</t>
  </si>
  <si>
    <t>Tax rate changes and other adjustments</t>
  </si>
  <si>
    <t>Stock based compensation and non-deductible expenses</t>
  </si>
  <si>
    <t>Prior Period Adjustments</t>
  </si>
  <si>
    <t>Share issuance costs recorded in equity</t>
  </si>
  <si>
    <t>Change in valuation allowance</t>
  </si>
  <si>
    <t>Total income tax expense</t>
  </si>
  <si>
    <t>Note 14 - Income Taxes - Deferred Taxes (Details) - USD ($)</t>
  </si>
  <si>
    <t>Intangible assets - licenses</t>
  </si>
  <si>
    <t>Share issuance costs</t>
  </si>
  <si>
    <t>Reserves</t>
  </si>
  <si>
    <t>Non-capital losses carried forward - Canada</t>
  </si>
  <si>
    <t>Operating leases</t>
  </si>
  <si>
    <t>Donations</t>
  </si>
  <si>
    <t>Total deferred tax assets</t>
  </si>
  <si>
    <t>Total deferred tax liabilities</t>
  </si>
  <si>
    <t>Valuation allowance</t>
  </si>
  <si>
    <t>Net deferred tax asset</t>
  </si>
  <si>
    <t>Canada Revenue Agency [Member]</t>
  </si>
  <si>
    <t>Net operating losses carried forward - US</t>
  </si>
  <si>
    <t>Internal Revenue Service (IRS) [Member]</t>
  </si>
  <si>
    <t>Investment Tax Credits</t>
  </si>
  <si>
    <t>Note 14 - Income Taxes - Non-capital and Non-operating Loss Carryforwards (Details)</t>
  </si>
  <si>
    <t>Foreign Tax Authority [Member] | Canada Revenue Agency [Member]</t>
  </si>
  <si>
    <t>Non-capital loss carryforward</t>
  </si>
  <si>
    <t>Foreign Tax Authority [Member] | Tax Year 2036 [Member] | Canada Revenue Agency [Member]</t>
  </si>
  <si>
    <t>Foreign Tax Authority [Member] | Tax Year 2037 [Member] | Canada Revenue Agency [Member]</t>
  </si>
  <si>
    <t>Foreign Tax Authority [Member] | Tax Year 2038 [Member] | Canada Revenue Agency [Member]</t>
  </si>
  <si>
    <t>Foreign Tax Authority [Member] | Tax Year 2039 [Member] | Canada Revenue Agency [Member]</t>
  </si>
  <si>
    <t>Domestic Tax Authority [Member] | Internal Revenue Service (IRS) [Member]</t>
  </si>
  <si>
    <t>Non-operating loss carryforward</t>
  </si>
  <si>
    <t>Domestic Tax Authority [Member] | Tax Year 2036 [Member] | Internal Revenue Service (IRS) [Member]</t>
  </si>
  <si>
    <t>Domestic Tax Authority [Member] | Tax Year 2035 [Member] | Internal Revenue Service (IRS) [Member]</t>
  </si>
  <si>
    <t>Domestic Tax Authority [Member] | Tax Year 2037 [Member] | Internal Revenue Service (IRS) [Member]</t>
  </si>
  <si>
    <t>Domestic Tax Authority [Member] | Indefinitely [Member] | Internal Revenue Service (IRS) [Member]</t>
  </si>
  <si>
    <t>Note 15 - Commitments and Contingencies (Details Textual) - USD ($)</t>
  </si>
  <si>
    <t>Development and Supply Agreement, Contingent on Achievement of Future Milestone, First Payment, Cash Only</t>
  </si>
  <si>
    <t>Development and Supply Agreement, Contingent on Achievement of Future Milestone, Second Payment, Cash Only</t>
  </si>
  <si>
    <t>Development and Supply Agreement, Contingent on Achievement of Future Milestone, Second Payment, Cash Portion</t>
  </si>
  <si>
    <t>Development and Supply Agreement, Contingent on Achievement of Future Milestone, Second Payment, Equity Portion</t>
  </si>
  <si>
    <t>Development and Supply Agreement, Contingent on Achievement of Future Milestone, Third Payment, Cash Only</t>
  </si>
  <si>
    <t>Development and Supply Agreement, Contingent on Achievement of Future Milestone, Third Payment, Cash Portion</t>
  </si>
  <si>
    <t>Development and Supply Agreement, Contingent on Achievement of Future Milestone, Third Payment, Equity Portion</t>
  </si>
  <si>
    <t>Development and Supply Agreement, Contingent on Achievement of Future Milestone, Fourth Payment, Cash Only</t>
  </si>
  <si>
    <t>Seraph Biosciences, Inc. [Member]</t>
  </si>
  <si>
    <t>Development, Commercialization and Exclusive Distribution Agreement, Contingent on Achievement of Development Milestone, Cash</t>
  </si>
  <si>
    <t>Development, Commercialization and Exclusive Distribution Agreement, Contingent on Achievement of Development Milestone, Equity</t>
  </si>
  <si>
    <t>Note 15 - Commitments and Contingencies - Future Annual Lease Payments (Details)</t>
  </si>
  <si>
    <t>Note 16 - Financial Instruments - Contractual Maturities of Undiscounted Cash Flows of Financial Liabilities (Details) - USD ($)</t>
  </si>
  <si>
    <t>Accounts Payable and Accrued Liabilities, Maturity Less Than 3 Months</t>
  </si>
  <si>
    <t>Accounts payable and accrued liabilities, Maturity 3 to 6 Months</t>
  </si>
  <si>
    <t>Accounts payable and accrued liabilities, Maturity 6 to 9 Months</t>
  </si>
  <si>
    <t>Accounts payable and accrued liabilities, Maturity 9 to 12 Months</t>
  </si>
  <si>
    <t>Accounts payable and accrued liabilities, Maturity Greater Than 1 Year</t>
  </si>
  <si>
    <t>Shareholder's loan payable, Maturity Less Than 3 Months</t>
  </si>
  <si>
    <t>Shareholder's loan payable, Maturity 3 to 6 Months</t>
  </si>
  <si>
    <t>Shareholder's loan payable, Maturity 6 to 9 Months</t>
  </si>
  <si>
    <t>Shareholder's loan payable, Maturity 9 to 12 Months</t>
  </si>
  <si>
    <t>Shareholder's loan payable, Maturity Greater Than 1 Year</t>
  </si>
  <si>
    <t>Shareholder's loan payable</t>
  </si>
  <si>
    <t>Contractual Financial Liabilities, Maturity Less Than 3 Months</t>
  </si>
  <si>
    <t>Contractual Financial Liabilities, Maturity 3 to 6 Months</t>
  </si>
  <si>
    <t>Contractual Financial Liabilities, Maturity 6 to 9 Months</t>
  </si>
  <si>
    <t>Contractual Financial Liabilities, Maturity 9 to 12 Months</t>
  </si>
  <si>
    <t>Contractual Financial Liabilities, Maturity Greater Than 1 Year</t>
  </si>
  <si>
    <t>Contractual Financial Liabilities</t>
  </si>
  <si>
    <t>Note 17 - Segmented Information - Long-lived Assets by Geographic Areas (Details) - USD ($)</t>
  </si>
  <si>
    <t>Jan. 01, 2019</t>
  </si>
  <si>
    <t>Assets</t>
  </si>
  <si>
    <t>Total US property and equipment</t>
  </si>
  <si>
    <t>Total US right-of-use asset</t>
  </si>
  <si>
    <t>CANADA</t>
  </si>
  <si>
    <t>UNITED STATES</t>
  </si>
  <si>
    <t>Note 18 - Schedule of Expenses - Schedule of Expenses (Details) - USD ($)</t>
  </si>
  <si>
    <t>Salaries, Bonus and Benefits [Member]</t>
  </si>
  <si>
    <t>Contracted Expenditures [Member]</t>
  </si>
  <si>
    <t>Marketing and Investor Relations [Member]</t>
  </si>
  <si>
    <t>Travel and Accommodation [Member]</t>
  </si>
  <si>
    <t>Insurance [Member]</t>
  </si>
  <si>
    <t>License Fees [Member]</t>
  </si>
  <si>
    <t>Office [Member]</t>
  </si>
  <si>
    <t>Consultant [Member]</t>
  </si>
  <si>
    <t>Regulatory [Member]</t>
  </si>
  <si>
    <t>Amortization, Right-of-use Asset [Member]</t>
  </si>
  <si>
    <t>Supplies [Member]</t>
  </si>
  <si>
    <t>Note 20 - Loss Per Share (Details Textual) - shares</t>
  </si>
  <si>
    <t>Antidilutive Securities Excluded from Computation of Earnings Per Share, Amount</t>
  </si>
  <si>
    <t>Note 20 - Loss Per Share - Loss Per Share (Details) - USD ($)</t>
  </si>
  <si>
    <t>Net loss for the year</t>
  </si>
  <si>
    <t>Weighted average shares - basic (in shares)</t>
  </si>
  <si>
    <t>Stock options (in shares)</t>
  </si>
  <si>
    <t>Denominator for diluted loss per share (in shares)</t>
  </si>
  <si>
    <t>Note 21 - Related Party Transactions and Key Management Compensation (Details Textual) - USD ($)</t>
  </si>
  <si>
    <t>Related Party Transaction, Amounts of Transaction</t>
  </si>
  <si>
    <t>Gerald Solensky, Jr. [Member]</t>
  </si>
  <si>
    <t>Note 21 - Related Party Transactions and Key Management Compensation - Key Management Personnel Compensation (Details) - USD ($)</t>
  </si>
  <si>
    <t>Director and Executive Officers [Member]</t>
  </si>
  <si>
    <t>Salaries and benefits, including bonuses</t>
  </si>
  <si>
    <t>Note 22 - Subsequent Events (Details Textual) - USD ($)</t>
  </si>
  <si>
    <t>Feb. 14, 2020</t>
  </si>
  <si>
    <t>Subsequent Event [Member] | Warrants Issued in the February 14, 2020 Registered Direct Offering [Member]</t>
  </si>
  <si>
    <t>Class of Warrant or Right, Number of Securities Called by Warrants or Rights</t>
  </si>
  <si>
    <t>Class of Warrant or Right, Percentage of Common Shares Represented by Warrants</t>
  </si>
  <si>
    <t>100.00%</t>
  </si>
  <si>
    <t>Class of Warrant or Right, Exercise Price of Warrants or Rights</t>
  </si>
  <si>
    <t>Warrants and Rights Outstanding, Term</t>
  </si>
  <si>
    <t>Class of Warrant of Right, Period from which Warrants or Right Exercisable</t>
  </si>
  <si>
    <t>180 days</t>
  </si>
  <si>
    <t>Registered Direct Offering [Member] | Subsequent Event [Member]</t>
  </si>
  <si>
    <t>Common Stock, Shares Authoriz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B15" s="4" t="s">
        <v>17</v>
      </c>
    </row>
    <row r="16" spans="1:4">
      <c r="A16" s="4" t="s">
        <v>26</v>
      </c>
      <c r="C16" s="5" t="n">
        <v>128871732</v>
      </c>
    </row>
    <row r="17" spans="1:4">
      <c r="A17" s="4" t="s">
        <v>27</v>
      </c>
      <c r="D17" s="6" t="n">
        <v>11.5</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9</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510586</v>
      </c>
      <c r="C3" s="7" t="n">
        <v>1940265</v>
      </c>
    </row>
    <row r="4" spans="1:3">
      <c r="A4" s="4" t="s">
        <v>45</v>
      </c>
      <c r="B4" s="5" t="n">
        <v>1228585</v>
      </c>
      <c r="C4" s="5" t="n">
        <v>1867034</v>
      </c>
    </row>
    <row r="5" spans="1:3">
      <c r="A5" s="4" t="s">
        <v>46</v>
      </c>
      <c r="B5" s="5" t="n">
        <v>67618</v>
      </c>
      <c r="C5" s="5" t="n">
        <v>53659</v>
      </c>
    </row>
    <row r="6" spans="1:3">
      <c r="B6" s="5" t="n">
        <v>1806789</v>
      </c>
      <c r="C6" s="5" t="n">
        <v>3860958</v>
      </c>
    </row>
    <row r="7" spans="1:3">
      <c r="A7" s="4" t="s">
        <v>45</v>
      </c>
      <c r="B7" s="4" t="s">
        <v>47</v>
      </c>
      <c r="C7" s="5" t="n">
        <v>1442415</v>
      </c>
    </row>
    <row r="8" spans="1:3">
      <c r="A8" s="4" t="s">
        <v>48</v>
      </c>
      <c r="B8" s="5" t="n">
        <v>729142</v>
      </c>
      <c r="C8" s="5" t="n">
        <v>717088</v>
      </c>
    </row>
    <row r="9" spans="1:3">
      <c r="A9" s="4" t="s">
        <v>49</v>
      </c>
      <c r="B9" s="5" t="n">
        <v>1103658</v>
      </c>
      <c r="C9" s="4" t="s">
        <v>47</v>
      </c>
    </row>
    <row r="10" spans="1:3">
      <c r="A10" s="4" t="s">
        <v>50</v>
      </c>
      <c r="B10" s="5" t="n">
        <v>543395</v>
      </c>
      <c r="C10" s="5" t="n">
        <v>13058</v>
      </c>
    </row>
    <row r="11" spans="1:3">
      <c r="B11" s="5" t="n">
        <v>4182984</v>
      </c>
      <c r="C11" s="5" t="n">
        <v>6033519</v>
      </c>
    </row>
    <row r="12" spans="1:3">
      <c r="A12" s="3" t="s">
        <v>51</v>
      </c>
    </row>
    <row r="13" spans="1:3">
      <c r="A13" s="4" t="s">
        <v>52</v>
      </c>
      <c r="B13" s="5" t="n">
        <v>2087525</v>
      </c>
      <c r="C13" s="5" t="n">
        <v>2376519</v>
      </c>
    </row>
    <row r="14" spans="1:3">
      <c r="B14" s="5" t="n">
        <v>2087525</v>
      </c>
      <c r="C14" s="5" t="n">
        <v>2376519</v>
      </c>
    </row>
    <row r="15" spans="1:3">
      <c r="A15" s="3" t="s">
        <v>53</v>
      </c>
    </row>
    <row r="16" spans="1:3">
      <c r="A16" s="4" t="s">
        <v>54</v>
      </c>
      <c r="B16" s="5" t="n">
        <v>11961397</v>
      </c>
      <c r="C16" s="4" t="s">
        <v>47</v>
      </c>
    </row>
    <row r="17" spans="1:3">
      <c r="A17" s="4" t="s">
        <v>55</v>
      </c>
      <c r="B17" s="5" t="n">
        <v>38566820</v>
      </c>
      <c r="C17" s="5" t="n">
        <v>30410648</v>
      </c>
    </row>
    <row r="18" spans="1:3">
      <c r="A18" s="4" t="s">
        <v>56</v>
      </c>
      <c r="B18" s="4" t="s">
        <v>47</v>
      </c>
      <c r="C18" s="5" t="n">
        <v>4280000</v>
      </c>
    </row>
    <row r="19" spans="1:3">
      <c r="A19" s="4" t="s">
        <v>57</v>
      </c>
      <c r="B19" s="5" t="n">
        <v>3625083</v>
      </c>
      <c r="C19" s="5" t="n">
        <v>1240139</v>
      </c>
    </row>
    <row r="20" spans="1:3">
      <c r="A20" s="4" t="s">
        <v>58</v>
      </c>
      <c r="B20" s="5" t="n">
        <v>-52057841</v>
      </c>
      <c r="C20" s="5" t="n">
        <v>-32273787</v>
      </c>
    </row>
    <row r="21" spans="1:3">
      <c r="B21" s="5" t="n">
        <v>2095459</v>
      </c>
      <c r="C21" s="5" t="n">
        <v>3657000</v>
      </c>
    </row>
    <row r="22" spans="1:3">
      <c r="B22" s="7" t="n">
        <v>4182984</v>
      </c>
      <c r="C22" s="7" t="n">
        <v>6033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42</v>
      </c>
    </row>
    <row r="3" spans="1:3">
      <c r="A3" s="4" t="s">
        <v>60</v>
      </c>
      <c r="B3" s="7" t="n">
        <v>0</v>
      </c>
      <c r="C3" s="7" t="n">
        <v>0</v>
      </c>
    </row>
    <row r="4" spans="1:3">
      <c r="A4" s="4" t="s">
        <v>61</v>
      </c>
      <c r="B4" s="5" t="n">
        <v>20</v>
      </c>
      <c r="C4" s="4" t="s">
        <v>47</v>
      </c>
    </row>
    <row r="5" spans="1:3">
      <c r="A5" s="4" t="s">
        <v>62</v>
      </c>
      <c r="B5" s="5" t="n">
        <v>12</v>
      </c>
      <c r="C5" s="4" t="s">
        <v>47</v>
      </c>
    </row>
    <row r="6" spans="1:3">
      <c r="A6" s="4" t="s">
        <v>63</v>
      </c>
      <c r="B6" s="5" t="n">
        <v>12</v>
      </c>
      <c r="C6" s="4" t="s">
        <v>47</v>
      </c>
    </row>
    <row r="7" spans="1:3">
      <c r="A7" s="4" t="s">
        <v>64</v>
      </c>
      <c r="B7" s="4" t="s">
        <v>65</v>
      </c>
      <c r="C7" s="4" t="s">
        <v>65</v>
      </c>
    </row>
    <row r="8" spans="1:3">
      <c r="A8" s="4" t="s">
        <v>66</v>
      </c>
      <c r="B8" s="7" t="n">
        <v>0</v>
      </c>
      <c r="C8" s="7" t="n">
        <v>0</v>
      </c>
    </row>
    <row r="9" spans="1:3">
      <c r="A9" s="4" t="s">
        <v>67</v>
      </c>
      <c r="B9" s="5" t="n">
        <v>108038398</v>
      </c>
      <c r="C9" s="5" t="n">
        <v>97598898</v>
      </c>
    </row>
    <row r="10" spans="1:3">
      <c r="A10" s="4" t="s">
        <v>68</v>
      </c>
      <c r="B10" s="5" t="n">
        <v>108038398</v>
      </c>
      <c r="C10" s="5" t="n">
        <v>975988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3</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53</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53</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53</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5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5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v>
      </c>
    </row>
    <row r="3" spans="1:2">
      <c r="A3" s="3" t="s">
        <v>253</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3</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42</v>
      </c>
    </row>
    <row r="3" spans="1:3">
      <c r="A3" s="3" t="s">
        <v>70</v>
      </c>
    </row>
    <row r="4" spans="1:3">
      <c r="A4" s="4" t="s">
        <v>71</v>
      </c>
      <c r="B4" s="7" t="n">
        <v>10345291</v>
      </c>
      <c r="C4" s="7" t="n">
        <v>10317153</v>
      </c>
    </row>
    <row r="5" spans="1:3">
      <c r="A5" s="4" t="s">
        <v>72</v>
      </c>
      <c r="B5" s="5" t="n">
        <v>7114777</v>
      </c>
      <c r="C5" s="5" t="n">
        <v>4521349</v>
      </c>
    </row>
    <row r="6" spans="1:3">
      <c r="A6" s="4" t="s">
        <v>73</v>
      </c>
      <c r="B6" s="5" t="n">
        <v>1536646</v>
      </c>
      <c r="C6" s="5" t="n">
        <v>1534977</v>
      </c>
    </row>
    <row r="7" spans="1:3">
      <c r="A7" s="4" t="s">
        <v>74</v>
      </c>
      <c r="B7" s="5" t="n">
        <v>509381</v>
      </c>
      <c r="C7" s="5" t="n">
        <v>0</v>
      </c>
    </row>
    <row r="8" spans="1:3">
      <c r="A8" s="4" t="s">
        <v>75</v>
      </c>
      <c r="B8" s="5" t="n">
        <v>1082</v>
      </c>
      <c r="C8" s="5" t="n">
        <v>2083</v>
      </c>
    </row>
    <row r="9" spans="1:3">
      <c r="A9" s="4" t="s">
        <v>76</v>
      </c>
      <c r="B9" s="5" t="n">
        <v>277150</v>
      </c>
      <c r="C9" s="5" t="n">
        <v>203684</v>
      </c>
    </row>
    <row r="10" spans="1:3">
      <c r="A10" s="4" t="s">
        <v>77</v>
      </c>
      <c r="B10" s="5" t="n">
        <v>19784327</v>
      </c>
      <c r="C10" s="5" t="n">
        <v>16579246</v>
      </c>
    </row>
    <row r="11" spans="1:3">
      <c r="A11" s="4" t="s">
        <v>78</v>
      </c>
      <c r="B11" s="5" t="n">
        <v>1308</v>
      </c>
      <c r="C11" s="5" t="n">
        <v>69382</v>
      </c>
    </row>
    <row r="12" spans="1:3">
      <c r="A12" s="4" t="s">
        <v>79</v>
      </c>
      <c r="B12" s="5" t="n">
        <v>18338</v>
      </c>
      <c r="C12" s="4" t="s">
        <v>47</v>
      </c>
    </row>
    <row r="13" spans="1:3">
      <c r="A13" s="4" t="s">
        <v>80</v>
      </c>
      <c r="B13" s="5" t="n">
        <v>-19737</v>
      </c>
      <c r="C13" s="4" t="s">
        <v>47</v>
      </c>
    </row>
    <row r="14" spans="1:3">
      <c r="A14" s="4" t="s">
        <v>81</v>
      </c>
      <c r="B14" s="5" t="n">
        <v>-182</v>
      </c>
      <c r="C14" s="5" t="n">
        <v>-941</v>
      </c>
    </row>
    <row r="15" spans="1:3">
      <c r="A15" s="4" t="s">
        <v>82</v>
      </c>
      <c r="B15" s="5" t="n">
        <v>19784054</v>
      </c>
      <c r="C15" s="5" t="n">
        <v>16647687</v>
      </c>
    </row>
    <row r="16" spans="1:3">
      <c r="A16" s="4" t="s">
        <v>83</v>
      </c>
      <c r="B16" s="4" t="s">
        <v>47</v>
      </c>
      <c r="C16" s="4" t="s">
        <v>47</v>
      </c>
    </row>
    <row r="17" spans="1:3">
      <c r="A17" s="4" t="s">
        <v>84</v>
      </c>
      <c r="B17" s="7" t="n">
        <v>19784054</v>
      </c>
      <c r="C17" s="7" t="n">
        <v>16647687</v>
      </c>
    </row>
    <row r="18" spans="1:3">
      <c r="A18" s="4" t="s">
        <v>85</v>
      </c>
      <c r="B18" s="5" t="n">
        <v>106297975</v>
      </c>
      <c r="C18" s="5" t="n">
        <v>93440341</v>
      </c>
    </row>
    <row r="19" spans="1:3">
      <c r="A19" s="4" t="s">
        <v>86</v>
      </c>
      <c r="B19" s="8" t="n">
        <v>-0.19</v>
      </c>
      <c r="C19"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53</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53</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53</v>
      </c>
    </row>
    <row r="4" spans="1:2">
      <c r="A4" s="4" t="s">
        <v>30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253</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7</v>
      </c>
      <c r="B1" s="2" t="s">
        <v>2</v>
      </c>
      <c r="C1" s="2" t="s">
        <v>42</v>
      </c>
    </row>
    <row r="2" spans="1:3">
      <c r="A2" s="4" t="s">
        <v>308</v>
      </c>
      <c r="B2" s="7" t="n">
        <v>-52057841</v>
      </c>
      <c r="C2" s="7" t="n">
        <v>-322737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09</v>
      </c>
      <c r="B1" s="2" t="s">
        <v>1</v>
      </c>
    </row>
    <row r="2" spans="1:2">
      <c r="B2" s="2" t="s">
        <v>310</v>
      </c>
    </row>
    <row r="3" spans="1:2">
      <c r="A3" s="4" t="s">
        <v>311</v>
      </c>
      <c r="B3"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3"/>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9</v>
      </c>
    </row>
    <row r="9" spans="1:2">
      <c r="A9" s="4" t="s">
        <v>320</v>
      </c>
    </row>
    <row r="10" spans="1:2">
      <c r="A10" s="4" t="s">
        <v>314</v>
      </c>
      <c r="B10" s="4" t="s">
        <v>317</v>
      </c>
    </row>
    <row r="11" spans="1:2">
      <c r="A11" s="4" t="s">
        <v>321</v>
      </c>
    </row>
    <row r="12" spans="1:2">
      <c r="A12" s="4" t="s">
        <v>314</v>
      </c>
      <c r="B12" s="4" t="s">
        <v>319</v>
      </c>
    </row>
    <row r="13" spans="1:2">
      <c r="A13" s="4" t="s">
        <v>322</v>
      </c>
    </row>
    <row r="14" spans="1:2">
      <c r="A14" s="4" t="s">
        <v>323</v>
      </c>
      <c r="B1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25</v>
      </c>
      <c r="B1" s="2" t="s">
        <v>1</v>
      </c>
    </row>
    <row r="2" spans="1:2">
      <c r="B2" s="2" t="s">
        <v>2</v>
      </c>
    </row>
    <row r="3" spans="1:2">
      <c r="A3" s="4" t="s">
        <v>326</v>
      </c>
    </row>
    <row r="4" spans="1:2">
      <c r="A4" s="4" t="s">
        <v>327</v>
      </c>
      <c r="B4" s="4" t="s">
        <v>315</v>
      </c>
    </row>
    <row r="5" spans="1:2">
      <c r="A5" s="4" t="s">
        <v>328</v>
      </c>
    </row>
    <row r="6" spans="1:2">
      <c r="A6" s="4" t="s">
        <v>327</v>
      </c>
      <c r="B6"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330</v>
      </c>
      <c r="B1" s="2" t="s">
        <v>331</v>
      </c>
      <c r="C1" s="2" t="s">
        <v>310</v>
      </c>
      <c r="D1" s="2" t="s">
        <v>332</v>
      </c>
      <c r="E1" s="2" t="s">
        <v>333</v>
      </c>
    </row>
    <row r="2" spans="1:5">
      <c r="A2" s="4" t="s">
        <v>334</v>
      </c>
      <c r="B2" s="7" t="n">
        <v>1269073</v>
      </c>
    </row>
    <row r="3" spans="1:5">
      <c r="A3" s="4" t="s">
        <v>335</v>
      </c>
      <c r="C3" s="7" t="n">
        <v>1103658</v>
      </c>
      <c r="D3" s="7" t="n">
        <v>1613038</v>
      </c>
      <c r="E3" s="4" t="s">
        <v>47</v>
      </c>
    </row>
    <row r="4" spans="1:5">
      <c r="A4" s="4" t="s">
        <v>336</v>
      </c>
      <c r="E4" s="5" t="n">
        <v>509380</v>
      </c>
    </row>
    <row r="5" spans="1:5">
      <c r="A5" s="4" t="s">
        <v>337</v>
      </c>
      <c r="E5" s="7" t="n">
        <v>1257347</v>
      </c>
    </row>
    <row r="6" spans="1:5">
      <c r="A6" s="4" t="s">
        <v>338</v>
      </c>
    </row>
    <row r="7" spans="1:5">
      <c r="A7" s="4" t="s">
        <v>339</v>
      </c>
      <c r="B7" s="5" t="n">
        <v>186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v>
      </c>
      <c r="D1" s="2" t="s">
        <v>42</v>
      </c>
    </row>
    <row r="2" spans="1:4">
      <c r="A2" s="4" t="s">
        <v>341</v>
      </c>
      <c r="B2" s="4" t="s">
        <v>113</v>
      </c>
      <c r="C2" s="4" t="s">
        <v>47</v>
      </c>
      <c r="D2" s="7" t="n">
        <v>1613038</v>
      </c>
    </row>
    <row r="3" spans="1:4">
      <c r="A3" s="4" t="s">
        <v>134</v>
      </c>
      <c r="B3" s="4" t="s">
        <v>115</v>
      </c>
      <c r="C3" s="5" t="n">
        <v>1033231</v>
      </c>
      <c r="D3" s="5" t="n">
        <v>1596104</v>
      </c>
    </row>
    <row r="4" spans="1:4">
      <c r="A4" s="4" t="s">
        <v>342</v>
      </c>
      <c r="B4" s="4" t="s">
        <v>101</v>
      </c>
      <c r="C4" s="5" t="n">
        <v>19829</v>
      </c>
      <c r="D4" s="5" t="n">
        <v>37465</v>
      </c>
    </row>
    <row r="5" spans="1:4">
      <c r="A5" s="4" t="s">
        <v>343</v>
      </c>
      <c r="B5" s="4" t="s">
        <v>101</v>
      </c>
      <c r="C5" s="5" t="n">
        <v>110636</v>
      </c>
      <c r="D5" s="5" t="n">
        <v>33372</v>
      </c>
    </row>
    <row r="6" spans="1:4">
      <c r="A6" s="4" t="s">
        <v>344</v>
      </c>
      <c r="B6" s="4" t="s">
        <v>118</v>
      </c>
      <c r="C6" s="5" t="n">
        <v>64889</v>
      </c>
      <c r="D6" s="5" t="n">
        <v>29470</v>
      </c>
    </row>
    <row r="7" spans="1:4">
      <c r="A7" s="4" t="s">
        <v>93</v>
      </c>
      <c r="C7" s="7" t="n">
        <v>1228585</v>
      </c>
      <c r="D7" s="7" t="n">
        <v>3309449</v>
      </c>
    </row>
    <row r="8" spans="1:4"/>
    <row r="9" spans="1:4">
      <c r="A9" s="4" t="s">
        <v>113</v>
      </c>
      <c r="B9" s="4" t="s">
        <v>345</v>
      </c>
    </row>
    <row r="10" spans="1:4">
      <c r="A10" s="4" t="s">
        <v>115</v>
      </c>
      <c r="B10" s="4" t="s">
        <v>346</v>
      </c>
    </row>
    <row r="11" spans="1:4">
      <c r="A11" s="4" t="s">
        <v>101</v>
      </c>
      <c r="B11" s="4" t="s">
        <v>347</v>
      </c>
    </row>
    <row r="12" spans="1:4">
      <c r="A12" s="4" t="s">
        <v>118</v>
      </c>
      <c r="B12" s="4" t="s">
        <v>348</v>
      </c>
    </row>
  </sheetData>
  <mergeCells count="6">
    <mergeCell ref="A1:B1"/>
    <mergeCell ref="A8:C8"/>
    <mergeCell ref="B9:C9"/>
    <mergeCell ref="B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8"/>
    <col customWidth="1" max="2" min="2" width="80"/>
    <col customWidth="1" max="3" min="3" width="22"/>
    <col customWidth="1" max="4" min="4" width="8"/>
    <col customWidth="1" max="5" min="5" width="33"/>
    <col customWidth="1" max="6" min="6" width="36"/>
    <col customWidth="1" max="7" min="7" width="27"/>
    <col customWidth="1" max="8" min="8" width="12"/>
  </cols>
  <sheetData>
    <row r="1" spans="1:8">
      <c r="A1" s="1" t="s">
        <v>87</v>
      </c>
      <c r="B1" s="2" t="s">
        <v>88</v>
      </c>
      <c r="C1" s="2" t="s">
        <v>89</v>
      </c>
      <c r="E1" s="2" t="s">
        <v>90</v>
      </c>
      <c r="F1" s="2" t="s">
        <v>91</v>
      </c>
      <c r="G1" s="2" t="s">
        <v>92</v>
      </c>
      <c r="H1" s="2" t="s">
        <v>93</v>
      </c>
    </row>
    <row r="2" spans="1:8">
      <c r="A2" s="4" t="s">
        <v>94</v>
      </c>
      <c r="B2" s="4" t="s">
        <v>47</v>
      </c>
      <c r="C2" s="5" t="n">
        <v>90225869</v>
      </c>
    </row>
    <row r="3" spans="1:8">
      <c r="A3" s="4" t="s">
        <v>95</v>
      </c>
      <c r="B3" s="4" t="s">
        <v>47</v>
      </c>
      <c r="C3" s="7" t="n">
        <v>18244659</v>
      </c>
      <c r="E3" s="4" t="s">
        <v>47</v>
      </c>
      <c r="F3" s="7" t="n">
        <v>1768526</v>
      </c>
      <c r="G3" s="7" t="n">
        <v>-15626100</v>
      </c>
      <c r="H3" s="7" t="n">
        <v>4387085</v>
      </c>
    </row>
    <row r="4" spans="1:8">
      <c r="A4" s="4" t="s">
        <v>96</v>
      </c>
      <c r="B4" s="4" t="s">
        <v>47</v>
      </c>
      <c r="C4" s="5" t="n">
        <v>3207506</v>
      </c>
      <c r="D4" s="4" t="s">
        <v>97</v>
      </c>
    </row>
    <row r="5" spans="1:8">
      <c r="A5" s="4" t="s">
        <v>98</v>
      </c>
      <c r="B5" s="4" t="s">
        <v>47</v>
      </c>
      <c r="C5" s="7" t="n">
        <v>5651671</v>
      </c>
      <c r="D5" s="4" t="s">
        <v>97</v>
      </c>
      <c r="E5" s="4" t="s">
        <v>47</v>
      </c>
      <c r="F5" s="4" t="s">
        <v>47</v>
      </c>
      <c r="G5" s="4" t="s">
        <v>47</v>
      </c>
      <c r="H5" s="5" t="n">
        <v>5651671</v>
      </c>
    </row>
    <row r="6" spans="1:8">
      <c r="A6" s="4" t="s">
        <v>99</v>
      </c>
      <c r="B6" s="4" t="s">
        <v>47</v>
      </c>
      <c r="C6" s="5" t="n">
        <v>1861627</v>
      </c>
    </row>
    <row r="7" spans="1:8">
      <c r="A7" s="4" t="s">
        <v>100</v>
      </c>
      <c r="B7" s="4" t="s">
        <v>47</v>
      </c>
      <c r="C7" s="7" t="n">
        <v>3944336</v>
      </c>
      <c r="D7" s="4" t="s">
        <v>101</v>
      </c>
      <c r="E7" s="4" t="s">
        <v>47</v>
      </c>
      <c r="F7" s="4" t="s">
        <v>47</v>
      </c>
      <c r="G7" s="4" t="s">
        <v>47</v>
      </c>
      <c r="H7" s="5" t="n">
        <v>3944336</v>
      </c>
    </row>
    <row r="8" spans="1:8">
      <c r="A8" s="4" t="s">
        <v>102</v>
      </c>
      <c r="B8" s="4" t="s">
        <v>47</v>
      </c>
      <c r="C8" s="4" t="s">
        <v>47</v>
      </c>
      <c r="E8" s="4" t="s">
        <v>47</v>
      </c>
      <c r="F8" s="5" t="n">
        <v>7288</v>
      </c>
      <c r="G8" s="4" t="s">
        <v>47</v>
      </c>
      <c r="H8" s="7" t="n">
        <v>7288</v>
      </c>
    </row>
    <row r="9" spans="1:8">
      <c r="A9" s="4" t="s">
        <v>103</v>
      </c>
      <c r="B9" s="4" t="s">
        <v>47</v>
      </c>
      <c r="C9" s="5" t="n">
        <v>2303896</v>
      </c>
      <c r="H9" s="5" t="n">
        <v>2303896</v>
      </c>
    </row>
    <row r="10" spans="1:8">
      <c r="A10" s="4" t="s">
        <v>104</v>
      </c>
      <c r="B10" s="4" t="s">
        <v>47</v>
      </c>
      <c r="C10" s="7" t="n">
        <v>2569982</v>
      </c>
      <c r="E10" s="4" t="s">
        <v>47</v>
      </c>
      <c r="F10" s="5" t="n">
        <v>-535675</v>
      </c>
      <c r="G10" s="4" t="s">
        <v>47</v>
      </c>
      <c r="H10" s="7" t="n">
        <v>2034307</v>
      </c>
    </row>
    <row r="11" spans="1:8">
      <c r="A11" s="4" t="s">
        <v>105</v>
      </c>
      <c r="B11" s="4" t="s">
        <v>47</v>
      </c>
      <c r="C11" s="4" t="s">
        <v>47</v>
      </c>
      <c r="E11" s="5" t="n">
        <v>4280000</v>
      </c>
      <c r="F11" s="4" t="s">
        <v>47</v>
      </c>
      <c r="G11" s="4" t="s">
        <v>47</v>
      </c>
      <c r="H11" s="5" t="n">
        <v>4280000</v>
      </c>
    </row>
    <row r="12" spans="1:8">
      <c r="A12" s="4" t="s">
        <v>106</v>
      </c>
      <c r="B12" s="4" t="s">
        <v>47</v>
      </c>
      <c r="C12" s="4" t="s">
        <v>47</v>
      </c>
      <c r="E12" s="4" t="s">
        <v>47</v>
      </c>
      <c r="F12" s="4" t="s">
        <v>47</v>
      </c>
      <c r="G12" s="5" t="n">
        <v>-16647687</v>
      </c>
      <c r="H12" s="5" t="n">
        <v>-16647687</v>
      </c>
    </row>
    <row r="13" spans="1:8">
      <c r="A13" s="4" t="s">
        <v>107</v>
      </c>
      <c r="B13" s="4" t="s">
        <v>47</v>
      </c>
      <c r="C13" s="5" t="n">
        <v>97598898</v>
      </c>
    </row>
    <row r="14" spans="1:8">
      <c r="A14" s="4" t="s">
        <v>108</v>
      </c>
      <c r="B14" s="4" t="s">
        <v>47</v>
      </c>
      <c r="C14" s="7" t="n">
        <v>30410648</v>
      </c>
      <c r="E14" s="5" t="n">
        <v>4280000</v>
      </c>
      <c r="F14" s="5" t="n">
        <v>1240139</v>
      </c>
      <c r="G14" s="5" t="n">
        <v>-32273787</v>
      </c>
      <c r="H14" s="5" t="n">
        <v>3657000</v>
      </c>
    </row>
    <row r="15" spans="1:8">
      <c r="A15" s="4" t="s">
        <v>96</v>
      </c>
      <c r="B15" s="4" t="s">
        <v>47</v>
      </c>
      <c r="C15" s="5" t="n">
        <v>707236</v>
      </c>
      <c r="D15" s="4" t="s">
        <v>109</v>
      </c>
    </row>
    <row r="16" spans="1:8">
      <c r="A16" s="4" t="s">
        <v>98</v>
      </c>
      <c r="B16" s="4" t="s">
        <v>47</v>
      </c>
      <c r="C16" s="7" t="n">
        <v>792104</v>
      </c>
      <c r="D16" s="4" t="s">
        <v>109</v>
      </c>
      <c r="E16" s="4" t="s">
        <v>47</v>
      </c>
      <c r="F16" s="4" t="s">
        <v>47</v>
      </c>
      <c r="G16" s="4" t="s">
        <v>47</v>
      </c>
      <c r="H16" s="5" t="n">
        <v>792104</v>
      </c>
    </row>
    <row r="17" spans="1:8">
      <c r="A17" s="4" t="s">
        <v>99</v>
      </c>
      <c r="B17" s="5" t="n">
        <v>12</v>
      </c>
      <c r="C17" s="5" t="n">
        <v>9337529</v>
      </c>
    </row>
    <row r="18" spans="1:8">
      <c r="A18" s="4" t="s">
        <v>100</v>
      </c>
      <c r="B18" s="7" t="n">
        <v>11961397</v>
      </c>
      <c r="C18" s="7" t="n">
        <v>6609920</v>
      </c>
      <c r="D18" s="4" t="s">
        <v>110</v>
      </c>
      <c r="E18" s="5" t="n">
        <v>-4280000</v>
      </c>
      <c r="F18" s="4" t="s">
        <v>47</v>
      </c>
      <c r="G18" s="4" t="s">
        <v>47</v>
      </c>
      <c r="H18" s="5" t="n">
        <v>14291317</v>
      </c>
    </row>
    <row r="19" spans="1:8">
      <c r="A19" s="4" t="s">
        <v>102</v>
      </c>
      <c r="B19" s="4" t="s">
        <v>47</v>
      </c>
      <c r="C19" s="4" t="s">
        <v>47</v>
      </c>
      <c r="E19" s="4" t="s">
        <v>47</v>
      </c>
      <c r="F19" s="5" t="n">
        <v>2539092</v>
      </c>
      <c r="G19" s="4" t="s">
        <v>47</v>
      </c>
      <c r="H19" s="7" t="n">
        <v>2539092</v>
      </c>
    </row>
    <row r="20" spans="1:8">
      <c r="A20" s="4" t="s">
        <v>103</v>
      </c>
      <c r="B20" s="4" t="s">
        <v>47</v>
      </c>
      <c r="C20" s="5" t="n">
        <v>394735</v>
      </c>
      <c r="H20" s="5" t="n">
        <v>394735</v>
      </c>
    </row>
    <row r="21" spans="1:8">
      <c r="A21" s="4" t="s">
        <v>104</v>
      </c>
      <c r="B21" s="4" t="s">
        <v>47</v>
      </c>
      <c r="C21" s="7" t="n">
        <v>754148</v>
      </c>
      <c r="E21" s="4" t="s">
        <v>47</v>
      </c>
      <c r="F21" s="5" t="n">
        <v>-154148</v>
      </c>
      <c r="G21" s="4" t="s">
        <v>47</v>
      </c>
      <c r="H21" s="7" t="n">
        <v>600000</v>
      </c>
    </row>
    <row r="22" spans="1:8">
      <c r="A22" s="4" t="s">
        <v>106</v>
      </c>
      <c r="B22" s="4" t="s">
        <v>47</v>
      </c>
      <c r="C22" s="4" t="s">
        <v>47</v>
      </c>
      <c r="E22" s="4" t="s">
        <v>47</v>
      </c>
      <c r="F22" s="4" t="s">
        <v>47</v>
      </c>
      <c r="G22" s="5" t="n">
        <v>-19784054</v>
      </c>
      <c r="H22" s="5" t="n">
        <v>-19784054</v>
      </c>
    </row>
    <row r="23" spans="1:8">
      <c r="A23" s="4" t="s">
        <v>111</v>
      </c>
      <c r="B23" s="5" t="n">
        <v>12</v>
      </c>
      <c r="C23" s="5" t="n">
        <v>108038398</v>
      </c>
    </row>
    <row r="24" spans="1:8">
      <c r="A24" s="4" t="s">
        <v>112</v>
      </c>
      <c r="B24" s="7" t="n">
        <v>11961397</v>
      </c>
      <c r="C24" s="7" t="n">
        <v>38566820</v>
      </c>
      <c r="E24" s="4" t="s">
        <v>47</v>
      </c>
      <c r="F24" s="7" t="n">
        <v>3625083</v>
      </c>
      <c r="G24" s="7" t="n">
        <v>-52057841</v>
      </c>
      <c r="H24" s="7" t="n">
        <v>2095459</v>
      </c>
    </row>
    <row r="25" spans="1:8"/>
    <row r="26" spans="1:8">
      <c r="A26" s="4" t="s">
        <v>113</v>
      </c>
      <c r="B26" s="4" t="s">
        <v>114</v>
      </c>
    </row>
    <row r="27" spans="1:8">
      <c r="A27" s="4" t="s">
        <v>115</v>
      </c>
      <c r="B27" s="4" t="s">
        <v>116</v>
      </c>
    </row>
    <row r="28" spans="1:8">
      <c r="A28" s="4" t="s">
        <v>101</v>
      </c>
      <c r="B28" s="4" t="s">
        <v>117</v>
      </c>
    </row>
    <row r="29" spans="1:8">
      <c r="A29" s="4" t="s">
        <v>118</v>
      </c>
      <c r="B29" s="4" t="s">
        <v>119</v>
      </c>
    </row>
    <row r="30" spans="1:8">
      <c r="A30" s="4" t="s">
        <v>120</v>
      </c>
      <c r="B30" s="4" t="s">
        <v>121</v>
      </c>
    </row>
    <row r="31" spans="1:8">
      <c r="A31" s="4" t="s">
        <v>122</v>
      </c>
      <c r="B31" s="4" t="s">
        <v>123</v>
      </c>
    </row>
    <row r="32" spans="1:8">
      <c r="A32" s="4" t="s">
        <v>124</v>
      </c>
      <c r="B32" s="4" t="s">
        <v>125</v>
      </c>
    </row>
  </sheetData>
  <mergeCells count="9">
    <mergeCell ref="C1:D1"/>
    <mergeCell ref="A25:H25"/>
    <mergeCell ref="B26:H26"/>
    <mergeCell ref="B27:H27"/>
    <mergeCell ref="B28:H28"/>
    <mergeCell ref="B29:H29"/>
    <mergeCell ref="B30:H30"/>
    <mergeCell ref="B31:H31"/>
    <mergeCell ref="B32:H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49</v>
      </c>
      <c r="B1" s="2" t="s">
        <v>350</v>
      </c>
      <c r="E1" s="2" t="s">
        <v>1</v>
      </c>
    </row>
    <row r="2" spans="1:6">
      <c r="B2" s="2" t="s">
        <v>351</v>
      </c>
      <c r="C2" s="2" t="s">
        <v>352</v>
      </c>
      <c r="D2" s="2" t="s">
        <v>353</v>
      </c>
      <c r="E2" s="2" t="s">
        <v>2</v>
      </c>
      <c r="F2" s="2" t="s">
        <v>42</v>
      </c>
    </row>
    <row r="3" spans="1:6">
      <c r="A3" s="4" t="s">
        <v>354</v>
      </c>
      <c r="E3" s="7" t="n">
        <v>729142</v>
      </c>
      <c r="F3" s="7" t="n">
        <v>717088</v>
      </c>
    </row>
    <row r="4" spans="1:6">
      <c r="A4" s="4" t="s">
        <v>355</v>
      </c>
      <c r="D4" s="7" t="n">
        <v>-69382</v>
      </c>
    </row>
    <row r="5" spans="1:6">
      <c r="A5" s="4" t="s">
        <v>356</v>
      </c>
      <c r="C5" s="7" t="n">
        <v>135000</v>
      </c>
    </row>
    <row r="6" spans="1:6">
      <c r="A6" s="4" t="s">
        <v>357</v>
      </c>
      <c r="B6" s="7" t="n">
        <v>-1308</v>
      </c>
      <c r="E6" s="5" t="n">
        <v>-1308</v>
      </c>
      <c r="F6" s="5" t="n">
        <v>-69382</v>
      </c>
    </row>
    <row r="7" spans="1:6">
      <c r="A7" s="4" t="s">
        <v>322</v>
      </c>
    </row>
    <row r="8" spans="1:6">
      <c r="A8" s="4" t="s">
        <v>354</v>
      </c>
      <c r="D8" s="5" t="n">
        <v>462</v>
      </c>
      <c r="E8" s="7" t="n">
        <v>218844</v>
      </c>
      <c r="F8" s="7" t="n">
        <v>246769</v>
      </c>
    </row>
    <row r="9" spans="1:6">
      <c r="A9" s="4" t="s">
        <v>358</v>
      </c>
    </row>
    <row r="10" spans="1:6">
      <c r="A10" s="4" t="s">
        <v>354</v>
      </c>
      <c r="D10" s="5" t="n">
        <v>77920</v>
      </c>
    </row>
    <row r="11" spans="1:6">
      <c r="A11" s="4" t="s">
        <v>359</v>
      </c>
      <c r="D11" s="7" t="n">
        <v>90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0</v>
      </c>
      <c r="B1" s="2" t="s">
        <v>1</v>
      </c>
    </row>
    <row r="2" spans="1:4">
      <c r="B2" s="2" t="s">
        <v>2</v>
      </c>
      <c r="C2" s="2" t="s">
        <v>42</v>
      </c>
      <c r="D2" s="2" t="s">
        <v>353</v>
      </c>
    </row>
    <row r="3" spans="1:4">
      <c r="A3" s="4" t="s">
        <v>361</v>
      </c>
      <c r="B3" s="7" t="n">
        <v>987493</v>
      </c>
      <c r="C3" s="7" t="n">
        <v>509899</v>
      </c>
    </row>
    <row r="4" spans="1:4">
      <c r="A4" s="4" t="s">
        <v>362</v>
      </c>
      <c r="B4" s="5" t="n">
        <v>290513</v>
      </c>
      <c r="C4" s="5" t="n">
        <v>627997</v>
      </c>
    </row>
    <row r="5" spans="1:4">
      <c r="A5" s="4" t="s">
        <v>363</v>
      </c>
      <c r="B5" s="5" t="n">
        <v>-2210</v>
      </c>
      <c r="C5" s="5" t="n">
        <v>-150403</v>
      </c>
    </row>
    <row r="6" spans="1:4">
      <c r="A6" s="4" t="s">
        <v>364</v>
      </c>
      <c r="B6" s="5" t="n">
        <v>1275796</v>
      </c>
      <c r="C6" s="5" t="n">
        <v>987493</v>
      </c>
    </row>
    <row r="7" spans="1:4">
      <c r="A7" s="4" t="s">
        <v>365</v>
      </c>
      <c r="B7" s="5" t="n">
        <v>270405</v>
      </c>
      <c r="C7" s="5" t="n">
        <v>138742</v>
      </c>
    </row>
    <row r="8" spans="1:4">
      <c r="A8" s="4" t="s">
        <v>366</v>
      </c>
      <c r="B8" s="5" t="n">
        <v>277150</v>
      </c>
      <c r="C8" s="5" t="n">
        <v>203684</v>
      </c>
    </row>
    <row r="9" spans="1:4">
      <c r="A9" s="4" t="s">
        <v>367</v>
      </c>
      <c r="B9" s="5" t="n">
        <v>-901</v>
      </c>
      <c r="C9" s="5" t="n">
        <v>-72021</v>
      </c>
    </row>
    <row r="10" spans="1:4">
      <c r="A10" s="4" t="s">
        <v>368</v>
      </c>
      <c r="B10" s="5" t="n">
        <v>546653</v>
      </c>
      <c r="C10" s="5" t="n">
        <v>270405</v>
      </c>
    </row>
    <row r="11" spans="1:4">
      <c r="A11" s="4" t="s">
        <v>354</v>
      </c>
      <c r="B11" s="5" t="n">
        <v>729142</v>
      </c>
      <c r="C11" s="5" t="n">
        <v>717088</v>
      </c>
    </row>
    <row r="12" spans="1:4">
      <c r="A12" s="4" t="s">
        <v>313</v>
      </c>
    </row>
    <row r="13" spans="1:4">
      <c r="A13" s="4" t="s">
        <v>361</v>
      </c>
      <c r="B13" s="5" t="n">
        <v>170002</v>
      </c>
      <c r="C13" s="5" t="n">
        <v>151155</v>
      </c>
    </row>
    <row r="14" spans="1:4">
      <c r="A14" s="4" t="s">
        <v>362</v>
      </c>
      <c r="B14" s="5" t="n">
        <v>218076</v>
      </c>
      <c r="C14" s="5" t="n">
        <v>18847</v>
      </c>
    </row>
    <row r="15" spans="1:4">
      <c r="A15" s="4" t="s">
        <v>363</v>
      </c>
      <c r="B15" s="5" t="n">
        <v>-2210</v>
      </c>
      <c r="C15" s="4" t="s">
        <v>47</v>
      </c>
    </row>
    <row r="16" spans="1:4">
      <c r="A16" s="4" t="s">
        <v>364</v>
      </c>
      <c r="B16" s="5" t="n">
        <v>385868</v>
      </c>
      <c r="C16" s="5" t="n">
        <v>170002</v>
      </c>
    </row>
    <row r="17" spans="1:4">
      <c r="A17" s="4" t="s">
        <v>365</v>
      </c>
      <c r="B17" s="5" t="n">
        <v>104918</v>
      </c>
      <c r="C17" s="5" t="n">
        <v>42802</v>
      </c>
    </row>
    <row r="18" spans="1:4">
      <c r="A18" s="4" t="s">
        <v>366</v>
      </c>
      <c r="B18" s="5" t="n">
        <v>88417</v>
      </c>
      <c r="C18" s="5" t="n">
        <v>62116</v>
      </c>
    </row>
    <row r="19" spans="1:4">
      <c r="A19" s="4" t="s">
        <v>367</v>
      </c>
      <c r="B19" s="5" t="n">
        <v>-901</v>
      </c>
      <c r="C19" s="4" t="s">
        <v>47</v>
      </c>
    </row>
    <row r="20" spans="1:4">
      <c r="A20" s="4" t="s">
        <v>368</v>
      </c>
      <c r="B20" s="5" t="n">
        <v>192434</v>
      </c>
      <c r="C20" s="5" t="n">
        <v>104918</v>
      </c>
    </row>
    <row r="21" spans="1:4">
      <c r="A21" s="4" t="s">
        <v>354</v>
      </c>
      <c r="B21" s="5" t="n">
        <v>193434</v>
      </c>
      <c r="C21" s="5" t="n">
        <v>65084</v>
      </c>
    </row>
    <row r="22" spans="1:4">
      <c r="A22" s="4" t="s">
        <v>369</v>
      </c>
    </row>
    <row r="23" spans="1:4">
      <c r="A23" s="4" t="s">
        <v>361</v>
      </c>
      <c r="B23" s="5" t="n">
        <v>181879</v>
      </c>
      <c r="C23" s="5" t="n">
        <v>76058</v>
      </c>
    </row>
    <row r="24" spans="1:4">
      <c r="A24" s="4" t="s">
        <v>362</v>
      </c>
      <c r="B24" s="5" t="n">
        <v>3415</v>
      </c>
      <c r="C24" s="5" t="n">
        <v>105821</v>
      </c>
    </row>
    <row r="25" spans="1:4">
      <c r="A25" s="4" t="s">
        <v>363</v>
      </c>
      <c r="B25" s="4" t="s">
        <v>47</v>
      </c>
      <c r="C25" s="4" t="s">
        <v>47</v>
      </c>
    </row>
    <row r="26" spans="1:4">
      <c r="A26" s="4" t="s">
        <v>364</v>
      </c>
      <c r="B26" s="5" t="n">
        <v>185294</v>
      </c>
      <c r="C26" s="5" t="n">
        <v>181879</v>
      </c>
    </row>
    <row r="27" spans="1:4">
      <c r="A27" s="4" t="s">
        <v>365</v>
      </c>
      <c r="B27" s="5" t="n">
        <v>29585</v>
      </c>
      <c r="C27" s="5" t="n">
        <v>11845</v>
      </c>
    </row>
    <row r="28" spans="1:4">
      <c r="A28" s="4" t="s">
        <v>366</v>
      </c>
      <c r="B28" s="5" t="n">
        <v>26617</v>
      </c>
      <c r="C28" s="5" t="n">
        <v>17740</v>
      </c>
    </row>
    <row r="29" spans="1:4">
      <c r="A29" s="4" t="s">
        <v>367</v>
      </c>
      <c r="B29" s="4" t="s">
        <v>47</v>
      </c>
      <c r="C29" s="4" t="s">
        <v>47</v>
      </c>
    </row>
    <row r="30" spans="1:4">
      <c r="A30" s="4" t="s">
        <v>368</v>
      </c>
      <c r="B30" s="5" t="n">
        <v>56202</v>
      </c>
      <c r="C30" s="5" t="n">
        <v>29585</v>
      </c>
    </row>
    <row r="31" spans="1:4">
      <c r="A31" s="4" t="s">
        <v>354</v>
      </c>
      <c r="B31" s="5" t="n">
        <v>129092</v>
      </c>
      <c r="C31" s="5" t="n">
        <v>152294</v>
      </c>
    </row>
    <row r="32" spans="1:4">
      <c r="A32" s="4" t="s">
        <v>370</v>
      </c>
    </row>
    <row r="33" spans="1:4">
      <c r="A33" s="4" t="s">
        <v>361</v>
      </c>
      <c r="B33" s="5" t="n">
        <v>352637</v>
      </c>
      <c r="C33" s="5" t="n">
        <v>245729</v>
      </c>
    </row>
    <row r="34" spans="1:4">
      <c r="A34" s="4" t="s">
        <v>362</v>
      </c>
      <c r="B34" s="5" t="n">
        <v>3350</v>
      </c>
      <c r="C34" s="5" t="n">
        <v>246375</v>
      </c>
    </row>
    <row r="35" spans="1:4">
      <c r="A35" s="4" t="s">
        <v>363</v>
      </c>
      <c r="B35" s="4" t="s">
        <v>47</v>
      </c>
      <c r="C35" s="5" t="n">
        <v>-139467</v>
      </c>
    </row>
    <row r="36" spans="1:4">
      <c r="A36" s="4" t="s">
        <v>364</v>
      </c>
      <c r="B36" s="5" t="n">
        <v>355987</v>
      </c>
      <c r="C36" s="5" t="n">
        <v>352637</v>
      </c>
    </row>
    <row r="37" spans="1:4">
      <c r="A37" s="4" t="s">
        <v>365</v>
      </c>
      <c r="B37" s="5" t="n">
        <v>99696</v>
      </c>
      <c r="C37" s="5" t="n">
        <v>74875</v>
      </c>
    </row>
    <row r="38" spans="1:4">
      <c r="A38" s="4" t="s">
        <v>366</v>
      </c>
      <c r="B38" s="5" t="n">
        <v>68519</v>
      </c>
      <c r="C38" s="5" t="n">
        <v>86368</v>
      </c>
    </row>
    <row r="39" spans="1:4">
      <c r="A39" s="4" t="s">
        <v>367</v>
      </c>
      <c r="B39" s="4" t="s">
        <v>47</v>
      </c>
      <c r="C39" s="5" t="n">
        <v>-61547</v>
      </c>
    </row>
    <row r="40" spans="1:4">
      <c r="A40" s="4" t="s">
        <v>368</v>
      </c>
      <c r="B40" s="5" t="n">
        <v>168215</v>
      </c>
      <c r="C40" s="5" t="n">
        <v>99696</v>
      </c>
    </row>
    <row r="41" spans="1:4">
      <c r="A41" s="4" t="s">
        <v>354</v>
      </c>
      <c r="B41" s="5" t="n">
        <v>187772</v>
      </c>
      <c r="C41" s="5" t="n">
        <v>252941</v>
      </c>
    </row>
    <row r="42" spans="1:4">
      <c r="A42" s="4" t="s">
        <v>322</v>
      </c>
    </row>
    <row r="43" spans="1:4">
      <c r="A43" s="4" t="s">
        <v>361</v>
      </c>
      <c r="B43" s="5" t="n">
        <v>282975</v>
      </c>
      <c r="C43" s="5" t="n">
        <v>36957</v>
      </c>
    </row>
    <row r="44" spans="1:4">
      <c r="A44" s="4" t="s">
        <v>362</v>
      </c>
      <c r="B44" s="5" t="n">
        <v>65672</v>
      </c>
      <c r="C44" s="5" t="n">
        <v>256954</v>
      </c>
    </row>
    <row r="45" spans="1:4">
      <c r="A45" s="4" t="s">
        <v>363</v>
      </c>
      <c r="B45" s="4" t="s">
        <v>47</v>
      </c>
      <c r="C45" s="5" t="n">
        <v>-10936</v>
      </c>
    </row>
    <row r="46" spans="1:4">
      <c r="A46" s="4" t="s">
        <v>364</v>
      </c>
      <c r="B46" s="5" t="n">
        <v>348647</v>
      </c>
      <c r="C46" s="5" t="n">
        <v>282975</v>
      </c>
    </row>
    <row r="47" spans="1:4">
      <c r="A47" s="4" t="s">
        <v>365</v>
      </c>
      <c r="B47" s="5" t="n">
        <v>36206</v>
      </c>
      <c r="C47" s="5" t="n">
        <v>9220</v>
      </c>
    </row>
    <row r="48" spans="1:4">
      <c r="A48" s="4" t="s">
        <v>366</v>
      </c>
      <c r="B48" s="5" t="n">
        <v>93597</v>
      </c>
      <c r="C48" s="5" t="n">
        <v>37460</v>
      </c>
    </row>
    <row r="49" spans="1:4">
      <c r="A49" s="4" t="s">
        <v>367</v>
      </c>
      <c r="B49" s="4" t="s">
        <v>47</v>
      </c>
      <c r="C49" s="5" t="n">
        <v>-10474</v>
      </c>
    </row>
    <row r="50" spans="1:4">
      <c r="A50" s="4" t="s">
        <v>368</v>
      </c>
      <c r="B50" s="5" t="n">
        <v>129803</v>
      </c>
      <c r="C50" s="5" t="n">
        <v>36206</v>
      </c>
    </row>
    <row r="51" spans="1:4">
      <c r="A51" s="4" t="s">
        <v>354</v>
      </c>
      <c r="B51" s="7" t="n">
        <v>218844</v>
      </c>
      <c r="C51" s="7" t="n">
        <v>246769</v>
      </c>
      <c r="D51" s="7" t="n">
        <v>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42</v>
      </c>
    </row>
    <row r="3" spans="1:3">
      <c r="A3" s="4" t="s">
        <v>361</v>
      </c>
      <c r="B3" s="7" t="n">
        <v>21379</v>
      </c>
      <c r="C3" s="7" t="n">
        <v>21379</v>
      </c>
    </row>
    <row r="4" spans="1:3">
      <c r="A4" s="4" t="s">
        <v>362</v>
      </c>
      <c r="B4" s="5" t="n">
        <v>531419</v>
      </c>
      <c r="C4" s="4" t="s">
        <v>47</v>
      </c>
    </row>
    <row r="5" spans="1:3">
      <c r="A5" s="4" t="s">
        <v>364</v>
      </c>
      <c r="B5" s="5" t="n">
        <v>552798</v>
      </c>
      <c r="C5" s="5" t="n">
        <v>21379</v>
      </c>
    </row>
    <row r="6" spans="1:3">
      <c r="A6" s="4" t="s">
        <v>372</v>
      </c>
      <c r="B6" s="5" t="n">
        <v>8321</v>
      </c>
      <c r="C6" s="5" t="n">
        <v>6238</v>
      </c>
    </row>
    <row r="7" spans="1:3">
      <c r="A7" s="4" t="s">
        <v>75</v>
      </c>
      <c r="B7" s="5" t="n">
        <v>1082</v>
      </c>
      <c r="C7" s="5" t="n">
        <v>2083</v>
      </c>
    </row>
    <row r="8" spans="1:3">
      <c r="A8" s="4" t="s">
        <v>373</v>
      </c>
      <c r="B8" s="5" t="n">
        <v>9403</v>
      </c>
      <c r="C8" s="5" t="n">
        <v>8321</v>
      </c>
    </row>
    <row r="9" spans="1:3">
      <c r="A9" s="4" t="s">
        <v>374</v>
      </c>
      <c r="B9" s="5" t="n">
        <v>543395</v>
      </c>
      <c r="C9" s="5" t="n">
        <v>13058</v>
      </c>
    </row>
    <row r="10" spans="1:3">
      <c r="A10" s="4" t="s">
        <v>375</v>
      </c>
    </row>
    <row r="11" spans="1:3">
      <c r="A11" s="4" t="s">
        <v>361</v>
      </c>
      <c r="B11" s="5" t="n">
        <v>5143</v>
      </c>
      <c r="C11" s="5" t="n">
        <v>5143</v>
      </c>
    </row>
    <row r="12" spans="1:3">
      <c r="A12" s="4" t="s">
        <v>362</v>
      </c>
      <c r="B12" s="4" t="s">
        <v>47</v>
      </c>
      <c r="C12" s="4" t="s">
        <v>47</v>
      </c>
    </row>
    <row r="13" spans="1:3">
      <c r="A13" s="4" t="s">
        <v>364</v>
      </c>
      <c r="B13" s="5" t="n">
        <v>5143</v>
      </c>
      <c r="C13" s="5" t="n">
        <v>5143</v>
      </c>
    </row>
    <row r="14" spans="1:3">
      <c r="A14" s="4" t="s">
        <v>372</v>
      </c>
      <c r="B14" s="5" t="n">
        <v>5143</v>
      </c>
      <c r="C14" s="5" t="n">
        <v>4143</v>
      </c>
    </row>
    <row r="15" spans="1:3">
      <c r="A15" s="4" t="s">
        <v>75</v>
      </c>
      <c r="B15" s="4" t="s">
        <v>47</v>
      </c>
      <c r="C15" s="5" t="n">
        <v>1000</v>
      </c>
    </row>
    <row r="16" spans="1:3">
      <c r="A16" s="4" t="s">
        <v>373</v>
      </c>
      <c r="B16" s="5" t="n">
        <v>5143</v>
      </c>
      <c r="C16" s="5" t="n">
        <v>5143</v>
      </c>
    </row>
    <row r="17" spans="1:3">
      <c r="A17" s="4" t="s">
        <v>374</v>
      </c>
      <c r="B17" s="4" t="s">
        <v>47</v>
      </c>
      <c r="C17" s="4" t="s">
        <v>47</v>
      </c>
    </row>
    <row r="18" spans="1:3">
      <c r="A18" s="4" t="s">
        <v>328</v>
      </c>
    </row>
    <row r="19" spans="1:3">
      <c r="A19" s="4" t="s">
        <v>361</v>
      </c>
      <c r="B19" s="5" t="n">
        <v>16236</v>
      </c>
      <c r="C19" s="5" t="n">
        <v>16236</v>
      </c>
    </row>
    <row r="20" spans="1:3">
      <c r="A20" s="4" t="s">
        <v>362</v>
      </c>
      <c r="B20" s="4" t="s">
        <v>47</v>
      </c>
      <c r="C20" s="4" t="s">
        <v>47</v>
      </c>
    </row>
    <row r="21" spans="1:3">
      <c r="A21" s="4" t="s">
        <v>364</v>
      </c>
      <c r="B21" s="5" t="n">
        <v>16236</v>
      </c>
      <c r="C21" s="5" t="n">
        <v>16236</v>
      </c>
    </row>
    <row r="22" spans="1:3">
      <c r="A22" s="4" t="s">
        <v>372</v>
      </c>
      <c r="B22" s="5" t="n">
        <v>3178</v>
      </c>
      <c r="C22" s="5" t="n">
        <v>2095</v>
      </c>
    </row>
    <row r="23" spans="1:3">
      <c r="A23" s="4" t="s">
        <v>75</v>
      </c>
      <c r="B23" s="5" t="n">
        <v>1082</v>
      </c>
      <c r="C23" s="5" t="n">
        <v>1083</v>
      </c>
    </row>
    <row r="24" spans="1:3">
      <c r="A24" s="4" t="s">
        <v>373</v>
      </c>
      <c r="B24" s="5" t="n">
        <v>4260</v>
      </c>
      <c r="C24" s="5" t="n">
        <v>3178</v>
      </c>
    </row>
    <row r="25" spans="1:3">
      <c r="A25" s="4" t="s">
        <v>374</v>
      </c>
      <c r="B25" s="5" t="n">
        <v>11975</v>
      </c>
      <c r="C25" s="5" t="n">
        <v>13058</v>
      </c>
    </row>
    <row r="26" spans="1:3">
      <c r="A26" s="4" t="s">
        <v>376</v>
      </c>
    </row>
    <row r="27" spans="1:3">
      <c r="A27" s="4" t="s">
        <v>361</v>
      </c>
      <c r="B27" s="4" t="s">
        <v>47</v>
      </c>
      <c r="C27" s="4" t="s">
        <v>47</v>
      </c>
    </row>
    <row r="28" spans="1:3">
      <c r="A28" s="4" t="s">
        <v>362</v>
      </c>
      <c r="B28" s="5" t="n">
        <v>531419</v>
      </c>
      <c r="C28" s="4" t="s">
        <v>47</v>
      </c>
    </row>
    <row r="29" spans="1:3">
      <c r="A29" s="4" t="s">
        <v>364</v>
      </c>
      <c r="B29" s="5" t="n">
        <v>531419</v>
      </c>
      <c r="C29" s="4" t="s">
        <v>47</v>
      </c>
    </row>
    <row r="30" spans="1:3">
      <c r="A30" s="4" t="s">
        <v>372</v>
      </c>
      <c r="B30" s="4" t="s">
        <v>47</v>
      </c>
      <c r="C30" s="4" t="s">
        <v>47</v>
      </c>
    </row>
    <row r="31" spans="1:3">
      <c r="A31" s="4" t="s">
        <v>75</v>
      </c>
      <c r="B31" s="4" t="s">
        <v>47</v>
      </c>
      <c r="C31" s="4" t="s">
        <v>47</v>
      </c>
    </row>
    <row r="32" spans="1:3">
      <c r="A32" s="4" t="s">
        <v>373</v>
      </c>
      <c r="B32" s="4" t="s">
        <v>47</v>
      </c>
      <c r="C32" s="4" t="s">
        <v>47</v>
      </c>
    </row>
    <row r="33" spans="1:3">
      <c r="A33" s="4" t="s">
        <v>374</v>
      </c>
      <c r="B33" s="7" t="n">
        <v>531419</v>
      </c>
      <c r="C33" s="4"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10</v>
      </c>
    </row>
    <row r="2" spans="1:2">
      <c r="A2" s="4" t="s">
        <v>378</v>
      </c>
      <c r="B2" s="7" t="n">
        <v>178229</v>
      </c>
    </row>
    <row r="3" spans="1:2">
      <c r="A3" s="4" t="s">
        <v>379</v>
      </c>
      <c r="B3" s="5" t="n">
        <v>178229</v>
      </c>
    </row>
    <row r="4" spans="1:2">
      <c r="A4" s="4" t="s">
        <v>380</v>
      </c>
      <c r="B4" s="5" t="n">
        <v>178229</v>
      </c>
    </row>
    <row r="5" spans="1:2">
      <c r="A5" s="4" t="s">
        <v>381</v>
      </c>
      <c r="B5" s="5" t="n">
        <v>1089</v>
      </c>
    </row>
    <row r="6" spans="1:2">
      <c r="A6" s="4" t="s">
        <v>382</v>
      </c>
      <c r="B6" s="5" t="n">
        <v>1089</v>
      </c>
    </row>
    <row r="7" spans="1:2">
      <c r="A7" s="4" t="s">
        <v>93</v>
      </c>
      <c r="B7" s="7" t="n">
        <v>5368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383</v>
      </c>
      <c r="B1" s="2" t="s">
        <v>332</v>
      </c>
      <c r="C1" s="2" t="s">
        <v>310</v>
      </c>
      <c r="D1" s="2" t="s">
        <v>333</v>
      </c>
    </row>
    <row r="2" spans="1:4">
      <c r="A2" s="4" t="s">
        <v>384</v>
      </c>
      <c r="C2" s="5" t="n">
        <v>2</v>
      </c>
    </row>
    <row r="3" spans="1:4">
      <c r="A3" s="4" t="s">
        <v>385</v>
      </c>
      <c r="C3" s="7" t="n">
        <v>509381</v>
      </c>
      <c r="D3" s="7" t="n">
        <v>0</v>
      </c>
    </row>
    <row r="4" spans="1:4">
      <c r="A4" s="4" t="s">
        <v>386</v>
      </c>
    </row>
    <row r="5" spans="1:4">
      <c r="A5" s="4" t="s">
        <v>387</v>
      </c>
      <c r="B5" s="7" t="n">
        <v>16130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389</v>
      </c>
      <c r="C1" s="2" t="s">
        <v>2</v>
      </c>
    </row>
    <row r="2" spans="1:3">
      <c r="A2" s="4" t="s">
        <v>390</v>
      </c>
      <c r="B2" s="7" t="n">
        <v>5000000</v>
      </c>
    </row>
    <row r="3" spans="1:3">
      <c r="A3" s="4" t="s">
        <v>391</v>
      </c>
      <c r="B3" s="4" t="s">
        <v>317</v>
      </c>
    </row>
    <row r="4" spans="1:3">
      <c r="A4" s="4" t="s">
        <v>392</v>
      </c>
      <c r="B4" s="7" t="n">
        <v>250000</v>
      </c>
    </row>
    <row r="5" spans="1:3">
      <c r="A5" s="4" t="s">
        <v>393</v>
      </c>
      <c r="B5" s="4" t="s">
        <v>394</v>
      </c>
    </row>
    <row r="6" spans="1:3">
      <c r="A6" s="4" t="s">
        <v>395</v>
      </c>
      <c r="C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6</v>
      </c>
      <c r="B1" s="2" t="s">
        <v>397</v>
      </c>
      <c r="C1" s="2" t="s">
        <v>398</v>
      </c>
      <c r="D1" s="2" t="s">
        <v>399</v>
      </c>
      <c r="E1" s="2" t="s">
        <v>400</v>
      </c>
      <c r="F1" s="2" t="s">
        <v>2</v>
      </c>
      <c r="G1" s="2" t="s">
        <v>42</v>
      </c>
      <c r="H1" s="2" t="s">
        <v>401</v>
      </c>
      <c r="I1" s="2" t="s">
        <v>402</v>
      </c>
      <c r="J1" s="2" t="s">
        <v>403</v>
      </c>
    </row>
    <row r="2" spans="1:10">
      <c r="A2" s="4" t="s">
        <v>404</v>
      </c>
      <c r="F2" s="5" t="n">
        <v>20</v>
      </c>
      <c r="G2" s="4" t="s">
        <v>47</v>
      </c>
    </row>
    <row r="3" spans="1:10">
      <c r="A3" s="4" t="s">
        <v>405</v>
      </c>
      <c r="H3" s="8" t="n">
        <v>0.42</v>
      </c>
      <c r="I3" s="8" t="n">
        <v>0.26</v>
      </c>
      <c r="J3" s="8" t="n">
        <v>1.23</v>
      </c>
    </row>
    <row r="4" spans="1:10">
      <c r="A4" s="4" t="s">
        <v>406</v>
      </c>
      <c r="F4" s="7" t="n">
        <v>12000000</v>
      </c>
      <c r="G4" s="4" t="s">
        <v>47</v>
      </c>
    </row>
    <row r="5" spans="1:10">
      <c r="A5" s="4" t="s">
        <v>407</v>
      </c>
      <c r="E5" s="7" t="n">
        <v>56160</v>
      </c>
      <c r="F5" s="7" t="n">
        <v>708683</v>
      </c>
      <c r="G5" s="7" t="n">
        <v>58160</v>
      </c>
    </row>
    <row r="6" spans="1:10">
      <c r="A6" s="4" t="s">
        <v>408</v>
      </c>
    </row>
    <row r="7" spans="1:10">
      <c r="A7" s="4" t="s">
        <v>405</v>
      </c>
      <c r="G7" s="8" t="n">
        <v>1.52</v>
      </c>
    </row>
    <row r="8" spans="1:10">
      <c r="A8" s="4" t="s">
        <v>407</v>
      </c>
      <c r="D8" s="7" t="n">
        <v>465</v>
      </c>
    </row>
    <row r="9" spans="1:10">
      <c r="A9" s="4" t="s">
        <v>409</v>
      </c>
    </row>
    <row r="10" spans="1:10">
      <c r="A10" s="4" t="s">
        <v>404</v>
      </c>
      <c r="F10" s="5" t="n">
        <v>20</v>
      </c>
    </row>
    <row r="11" spans="1:10">
      <c r="A11" s="4" t="s">
        <v>410</v>
      </c>
      <c r="F11" s="7" t="n">
        <v>1000000</v>
      </c>
    </row>
    <row r="12" spans="1:10">
      <c r="A12" s="4" t="s">
        <v>411</v>
      </c>
      <c r="F12" s="4" t="s">
        <v>412</v>
      </c>
    </row>
    <row r="13" spans="1:10">
      <c r="A13" s="4" t="s">
        <v>413</v>
      </c>
    </row>
    <row r="14" spans="1:10">
      <c r="A14" s="4" t="s">
        <v>414</v>
      </c>
      <c r="C14" s="7" t="n">
        <v>12000000</v>
      </c>
    </row>
    <row r="15" spans="1:10">
      <c r="A15" s="4" t="s">
        <v>405</v>
      </c>
      <c r="C15" s="7" t="n">
        <v>1000000</v>
      </c>
    </row>
    <row r="16" spans="1:10">
      <c r="A16" s="4" t="s">
        <v>406</v>
      </c>
      <c r="B16" s="7" t="n">
        <v>7000000</v>
      </c>
      <c r="C16" s="7" t="n">
        <v>5000000</v>
      </c>
    </row>
    <row r="17" spans="1:10">
      <c r="A17" s="4" t="s">
        <v>407</v>
      </c>
      <c r="F17" s="7" t="n">
        <v>386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415</v>
      </c>
      <c r="B1" s="2" t="s">
        <v>1</v>
      </c>
    </row>
    <row r="2" spans="1:3">
      <c r="B2" s="2" t="s">
        <v>416</v>
      </c>
    </row>
    <row r="3" spans="1:3">
      <c r="A3" s="4" t="s">
        <v>417</v>
      </c>
      <c r="B3" s="4" t="s">
        <v>47</v>
      </c>
    </row>
    <row r="4" spans="1:3">
      <c r="A4" s="4" t="s">
        <v>418</v>
      </c>
      <c r="B4" s="4" t="s">
        <v>47</v>
      </c>
    </row>
    <row r="5" spans="1:3">
      <c r="A5" s="4" t="s">
        <v>417</v>
      </c>
      <c r="B5" s="5" t="n">
        <v>12</v>
      </c>
    </row>
    <row r="6" spans="1:3">
      <c r="A6" s="4" t="s">
        <v>418</v>
      </c>
      <c r="B6" s="7" t="n">
        <v>11961397</v>
      </c>
    </row>
    <row r="7" spans="1:3">
      <c r="A7" s="4" t="s">
        <v>409</v>
      </c>
    </row>
    <row r="8" spans="1:3">
      <c r="A8" s="4" t="s">
        <v>417</v>
      </c>
      <c r="B8" s="4" t="s">
        <v>47</v>
      </c>
    </row>
    <row r="9" spans="1:3">
      <c r="A9" s="4" t="s">
        <v>418</v>
      </c>
      <c r="B9" s="4" t="s">
        <v>47</v>
      </c>
    </row>
    <row r="10" spans="1:3">
      <c r="A10" s="4" t="s">
        <v>419</v>
      </c>
      <c r="B10" s="5" t="n">
        <v>12</v>
      </c>
      <c r="C10" s="4" t="s">
        <v>113</v>
      </c>
    </row>
    <row r="11" spans="1:3">
      <c r="A11" s="4" t="s">
        <v>420</v>
      </c>
      <c r="B11" s="7" t="n">
        <v>11961397</v>
      </c>
      <c r="C11" s="4" t="s">
        <v>113</v>
      </c>
    </row>
    <row r="12" spans="1:3">
      <c r="A12" s="4" t="s">
        <v>417</v>
      </c>
      <c r="B12" s="5" t="n">
        <v>12</v>
      </c>
    </row>
    <row r="13" spans="1:3">
      <c r="A13" s="4" t="s">
        <v>418</v>
      </c>
      <c r="B13" s="7" t="n">
        <v>11961397</v>
      </c>
    </row>
    <row r="14" spans="1:3"/>
    <row r="15" spans="1:3">
      <c r="A15" s="4" t="s">
        <v>113</v>
      </c>
      <c r="B15" s="4" t="s">
        <v>421</v>
      </c>
    </row>
  </sheetData>
  <mergeCells count="5">
    <mergeCell ref="A1:A2"/>
    <mergeCell ref="B1:C1"/>
    <mergeCell ref="B2:C2"/>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8"/>
    <col customWidth="1" max="12" min="12" width="14"/>
    <col customWidth="1" max="13" min="13" width="8"/>
  </cols>
  <sheetData>
    <row r="1" spans="1:13">
      <c r="A1" s="1" t="s">
        <v>422</v>
      </c>
      <c r="B1" s="2" t="s">
        <v>423</v>
      </c>
      <c r="C1" s="2" t="s">
        <v>399</v>
      </c>
      <c r="D1" s="2" t="s">
        <v>424</v>
      </c>
      <c r="E1" s="2" t="s">
        <v>400</v>
      </c>
      <c r="F1" s="2" t="s">
        <v>425</v>
      </c>
      <c r="G1" s="2" t="s">
        <v>426</v>
      </c>
      <c r="H1" s="2" t="s">
        <v>42</v>
      </c>
      <c r="I1" s="2" t="s">
        <v>2</v>
      </c>
      <c r="J1" s="2" t="s">
        <v>2</v>
      </c>
      <c r="L1" s="2" t="s">
        <v>42</v>
      </c>
    </row>
    <row r="2" spans="1:13">
      <c r="A2" s="4" t="s">
        <v>427</v>
      </c>
      <c r="J2" s="7" t="n">
        <v>792104</v>
      </c>
      <c r="L2" s="7" t="n">
        <v>5651671</v>
      </c>
    </row>
    <row r="3" spans="1:13">
      <c r="A3" s="4" t="s">
        <v>428</v>
      </c>
      <c r="E3" s="7" t="n">
        <v>3452496</v>
      </c>
      <c r="F3" s="7" t="n">
        <v>550000</v>
      </c>
      <c r="J3" s="5" t="n">
        <v>3000000</v>
      </c>
      <c r="L3" s="5" t="n">
        <v>8282496</v>
      </c>
    </row>
    <row r="4" spans="1:13">
      <c r="A4" s="4" t="s">
        <v>407</v>
      </c>
      <c r="E4" s="7" t="n">
        <v>56160</v>
      </c>
      <c r="J4" s="5" t="n">
        <v>708683</v>
      </c>
      <c r="L4" s="5" t="n">
        <v>58160</v>
      </c>
    </row>
    <row r="5" spans="1:13">
      <c r="A5" s="4" t="s">
        <v>429</v>
      </c>
      <c r="J5" s="5" t="n">
        <v>19737</v>
      </c>
      <c r="L5" s="4" t="s">
        <v>47</v>
      </c>
    </row>
    <row r="6" spans="1:13">
      <c r="A6" s="4" t="s">
        <v>430</v>
      </c>
      <c r="J6" s="7" t="n">
        <v>10345291</v>
      </c>
      <c r="L6" s="7" t="n">
        <v>10317153</v>
      </c>
    </row>
    <row r="7" spans="1:13">
      <c r="A7" s="4" t="s">
        <v>408</v>
      </c>
    </row>
    <row r="8" spans="1:13">
      <c r="A8" s="4" t="s">
        <v>431</v>
      </c>
      <c r="C8" s="5" t="n">
        <v>2815789</v>
      </c>
    </row>
    <row r="9" spans="1:13">
      <c r="A9" s="4" t="s">
        <v>407</v>
      </c>
      <c r="C9" s="7" t="n">
        <v>465</v>
      </c>
    </row>
    <row r="10" spans="1:13">
      <c r="A10" s="4" t="s">
        <v>432</v>
      </c>
      <c r="H10" s="7" t="n">
        <v>4280000</v>
      </c>
    </row>
    <row r="11" spans="1:13">
      <c r="A11" s="4" t="s">
        <v>433</v>
      </c>
    </row>
    <row r="12" spans="1:13">
      <c r="A12" s="4" t="s">
        <v>431</v>
      </c>
      <c r="B12" s="5" t="n">
        <v>6521740</v>
      </c>
    </row>
    <row r="13" spans="1:13">
      <c r="A13" s="4" t="s">
        <v>428</v>
      </c>
      <c r="B13" s="7" t="n">
        <v>3000000</v>
      </c>
    </row>
    <row r="14" spans="1:13">
      <c r="A14" s="4" t="s">
        <v>407</v>
      </c>
      <c r="I14" s="7" t="n">
        <v>669615</v>
      </c>
    </row>
    <row r="15" spans="1:13">
      <c r="A15" s="4" t="s">
        <v>434</v>
      </c>
    </row>
    <row r="16" spans="1:13">
      <c r="A16" s="4" t="s">
        <v>435</v>
      </c>
      <c r="D16" s="7" t="n">
        <v>4413158</v>
      </c>
    </row>
    <row r="17" spans="1:13">
      <c r="A17" s="4" t="s">
        <v>436</v>
      </c>
    </row>
    <row r="18" spans="1:13">
      <c r="A18" s="4" t="s">
        <v>431</v>
      </c>
      <c r="D18" s="5" t="n">
        <v>2565789</v>
      </c>
    </row>
    <row r="19" spans="1:13">
      <c r="A19" s="4" t="s">
        <v>437</v>
      </c>
    </row>
    <row r="20" spans="1:13">
      <c r="A20" s="4" t="s">
        <v>438</v>
      </c>
      <c r="C20" s="7" t="n">
        <v>75000</v>
      </c>
    </row>
    <row r="21" spans="1:13">
      <c r="A21" s="4" t="s">
        <v>439</v>
      </c>
      <c r="C21" s="5" t="n">
        <v>49342</v>
      </c>
    </row>
    <row r="22" spans="1:13">
      <c r="A22" s="4" t="s">
        <v>440</v>
      </c>
      <c r="C22" s="7" t="n">
        <v>55263</v>
      </c>
    </row>
    <row r="23" spans="1:13">
      <c r="A23" s="4" t="s">
        <v>429</v>
      </c>
      <c r="C23" s="7" t="n">
        <v>19737</v>
      </c>
    </row>
    <row r="24" spans="1:13">
      <c r="A24" s="4" t="s">
        <v>441</v>
      </c>
    </row>
    <row r="25" spans="1:13">
      <c r="A25" s="4" t="s">
        <v>439</v>
      </c>
      <c r="C25" s="5" t="n">
        <v>657894</v>
      </c>
    </row>
    <row r="26" spans="1:13">
      <c r="A26" s="4" t="s">
        <v>440</v>
      </c>
      <c r="C26" s="7" t="n">
        <v>1000000</v>
      </c>
    </row>
    <row r="27" spans="1:13">
      <c r="A27" s="4" t="s">
        <v>430</v>
      </c>
      <c r="C27" s="7" t="n">
        <v>736841</v>
      </c>
    </row>
    <row r="28" spans="1:13">
      <c r="A28" s="4" t="s">
        <v>89</v>
      </c>
    </row>
    <row r="29" spans="1:13">
      <c r="A29" s="4" t="s">
        <v>442</v>
      </c>
      <c r="G29" s="5" t="n">
        <v>641717</v>
      </c>
      <c r="J29" s="5" t="n">
        <v>707236</v>
      </c>
      <c r="K29" s="4" t="s">
        <v>97</v>
      </c>
      <c r="L29" s="5" t="n">
        <v>3207506</v>
      </c>
      <c r="M29" s="4" t="s">
        <v>443</v>
      </c>
    </row>
    <row r="30" spans="1:13">
      <c r="A30" s="4" t="s">
        <v>427</v>
      </c>
      <c r="G30" s="7" t="n">
        <v>1238513</v>
      </c>
      <c r="J30" s="7" t="n">
        <v>792104</v>
      </c>
      <c r="K30" s="4" t="s">
        <v>97</v>
      </c>
      <c r="L30" s="7" t="n">
        <v>5651671</v>
      </c>
      <c r="M30" s="4" t="s">
        <v>443</v>
      </c>
    </row>
    <row r="31" spans="1:13">
      <c r="A31" s="4" t="s">
        <v>431</v>
      </c>
      <c r="E31" s="5" t="n">
        <v>1605812</v>
      </c>
      <c r="F31" s="5" t="n">
        <v>255815</v>
      </c>
      <c r="J31" s="5" t="n">
        <v>9337529</v>
      </c>
      <c r="L31" s="5" t="n">
        <v>1861627</v>
      </c>
    </row>
    <row r="32" spans="1:13"/>
    <row r="33" spans="1:13">
      <c r="A33" s="4" t="s">
        <v>113</v>
      </c>
      <c r="B33" s="4" t="s">
        <v>119</v>
      </c>
    </row>
    <row r="34" spans="1:13">
      <c r="A34" s="4" t="s">
        <v>115</v>
      </c>
      <c r="B34" s="4" t="s">
        <v>121</v>
      </c>
    </row>
    <row r="35" spans="1:13">
      <c r="A35" s="4" t="s">
        <v>101</v>
      </c>
      <c r="B35" s="4" t="s">
        <v>114</v>
      </c>
    </row>
    <row r="36" spans="1:13">
      <c r="A36" s="4" t="s">
        <v>118</v>
      </c>
      <c r="B36" s="4" t="s">
        <v>116</v>
      </c>
    </row>
  </sheetData>
  <mergeCells count="7">
    <mergeCell ref="J1:K1"/>
    <mergeCell ref="L1:M1"/>
    <mergeCell ref="A32:M32"/>
    <mergeCell ref="B33:M33"/>
    <mergeCell ref="B34:M34"/>
    <mergeCell ref="B35:M35"/>
    <mergeCell ref="B36:M3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
    <col customWidth="1" max="22" min="22" width="14"/>
    <col customWidth="1" max="23" min="23" width="8"/>
  </cols>
  <sheetData>
    <row r="1" spans="1:23">
      <c r="A1" s="1" t="s">
        <v>444</v>
      </c>
      <c r="B1" s="2" t="s">
        <v>445</v>
      </c>
      <c r="C1" s="2" t="s">
        <v>446</v>
      </c>
      <c r="D1" s="2" t="s">
        <v>447</v>
      </c>
      <c r="E1" s="2" t="s">
        <v>448</v>
      </c>
      <c r="F1" s="2" t="s">
        <v>449</v>
      </c>
      <c r="G1" s="2" t="s">
        <v>450</v>
      </c>
      <c r="H1" s="2" t="s">
        <v>451</v>
      </c>
      <c r="I1" s="2" t="s">
        <v>452</v>
      </c>
      <c r="J1" s="2" t="s">
        <v>426</v>
      </c>
      <c r="K1" s="2" t="s">
        <v>453</v>
      </c>
      <c r="L1" s="2" t="s">
        <v>454</v>
      </c>
      <c r="M1" s="2" t="s">
        <v>455</v>
      </c>
      <c r="N1" s="2" t="s">
        <v>456</v>
      </c>
      <c r="O1" s="2" t="s">
        <v>457</v>
      </c>
      <c r="P1" s="2" t="s">
        <v>458</v>
      </c>
      <c r="Q1" s="2" t="s">
        <v>459</v>
      </c>
      <c r="R1" s="2" t="s">
        <v>460</v>
      </c>
      <c r="S1" s="2" t="s">
        <v>461</v>
      </c>
      <c r="T1" s="2" t="s">
        <v>2</v>
      </c>
      <c r="V1" s="2" t="s">
        <v>42</v>
      </c>
    </row>
    <row r="2" spans="1:23">
      <c r="A2" s="4" t="s">
        <v>462</v>
      </c>
      <c r="T2" s="5" t="n">
        <v>97598898</v>
      </c>
    </row>
    <row r="3" spans="1:23">
      <c r="A3" s="4" t="s">
        <v>98</v>
      </c>
      <c r="T3" s="7" t="n">
        <v>792104</v>
      </c>
      <c r="V3" s="7" t="n">
        <v>5651671</v>
      </c>
    </row>
    <row r="4" spans="1:23">
      <c r="A4" s="4" t="s">
        <v>100</v>
      </c>
      <c r="T4" s="7" t="n">
        <v>14291317</v>
      </c>
      <c r="V4" s="7" t="n">
        <v>3944336</v>
      </c>
    </row>
    <row r="5" spans="1:23">
      <c r="A5" s="4" t="s">
        <v>103</v>
      </c>
      <c r="B5" s="5" t="n">
        <v>65789</v>
      </c>
      <c r="C5" s="5" t="n">
        <v>164473</v>
      </c>
      <c r="D5" s="5" t="n">
        <v>164473</v>
      </c>
      <c r="E5" s="5" t="n">
        <v>35000</v>
      </c>
      <c r="F5" s="5" t="n">
        <v>26900</v>
      </c>
      <c r="G5" s="5" t="n">
        <v>175000</v>
      </c>
      <c r="H5" s="5" t="n">
        <v>200000</v>
      </c>
      <c r="I5" s="5" t="n">
        <v>85000</v>
      </c>
      <c r="K5" s="5" t="n">
        <v>154000</v>
      </c>
      <c r="L5" s="5" t="n">
        <v>562996</v>
      </c>
      <c r="M5" s="5" t="n">
        <v>325000</v>
      </c>
      <c r="N5" s="5" t="n">
        <v>240000</v>
      </c>
      <c r="O5" s="5" t="n">
        <v>50000</v>
      </c>
      <c r="P5" s="5" t="n">
        <v>176000</v>
      </c>
      <c r="Q5" s="5" t="n">
        <v>50000</v>
      </c>
      <c r="R5" s="5" t="n">
        <v>100000</v>
      </c>
      <c r="S5" s="5" t="n">
        <v>124000</v>
      </c>
      <c r="T5" s="5" t="n">
        <v>394735</v>
      </c>
      <c r="V5" s="5" t="n">
        <v>2303896</v>
      </c>
    </row>
    <row r="6" spans="1:23">
      <c r="A6" s="4" t="s">
        <v>104</v>
      </c>
      <c r="T6" s="7" t="n">
        <v>600000</v>
      </c>
      <c r="V6" s="7" t="n">
        <v>2034307</v>
      </c>
    </row>
    <row r="7" spans="1:23">
      <c r="A7" s="4" t="s">
        <v>462</v>
      </c>
      <c r="T7" s="5" t="n">
        <v>108038398</v>
      </c>
      <c r="V7" s="5" t="n">
        <v>97598898</v>
      </c>
    </row>
    <row r="8" spans="1:23">
      <c r="A8" s="4" t="s">
        <v>89</v>
      </c>
    </row>
    <row r="9" spans="1:23">
      <c r="A9" s="4" t="s">
        <v>462</v>
      </c>
      <c r="T9" s="5" t="n">
        <v>97598898</v>
      </c>
      <c r="V9" s="5" t="n">
        <v>90225869</v>
      </c>
    </row>
    <row r="10" spans="1:23">
      <c r="A10" s="4" t="s">
        <v>463</v>
      </c>
      <c r="T10" s="7" t="n">
        <v>30410648</v>
      </c>
      <c r="V10" s="7" t="n">
        <v>18244659</v>
      </c>
    </row>
    <row r="11" spans="1:23">
      <c r="A11" s="4" t="s">
        <v>96</v>
      </c>
      <c r="J11" s="5" t="n">
        <v>641717</v>
      </c>
      <c r="T11" s="5" t="n">
        <v>707236</v>
      </c>
      <c r="U11" s="4" t="s">
        <v>97</v>
      </c>
      <c r="V11" s="5" t="n">
        <v>3207506</v>
      </c>
      <c r="W11" s="4" t="s">
        <v>443</v>
      </c>
    </row>
    <row r="12" spans="1:23">
      <c r="A12" s="4" t="s">
        <v>98</v>
      </c>
      <c r="J12" s="7" t="n">
        <v>1238513</v>
      </c>
      <c r="T12" s="7" t="n">
        <v>792104</v>
      </c>
      <c r="U12" s="4" t="s">
        <v>97</v>
      </c>
      <c r="V12" s="7" t="n">
        <v>5651671</v>
      </c>
      <c r="W12" s="4" t="s">
        <v>443</v>
      </c>
    </row>
    <row r="13" spans="1:23">
      <c r="A13" s="4" t="s">
        <v>464</v>
      </c>
      <c r="T13" s="5" t="n">
        <v>9337529</v>
      </c>
      <c r="U13" s="4" t="s">
        <v>465</v>
      </c>
      <c r="V13" s="5" t="n">
        <v>1861627</v>
      </c>
      <c r="W13" s="4" t="s">
        <v>124</v>
      </c>
    </row>
    <row r="14" spans="1:23">
      <c r="A14" s="4" t="s">
        <v>100</v>
      </c>
      <c r="T14" s="7" t="n">
        <v>6609920</v>
      </c>
      <c r="U14" s="4" t="s">
        <v>465</v>
      </c>
      <c r="V14" s="7" t="n">
        <v>3944336</v>
      </c>
      <c r="W14" s="4" t="s">
        <v>124</v>
      </c>
    </row>
    <row r="15" spans="1:23">
      <c r="A15" s="4" t="s">
        <v>103</v>
      </c>
      <c r="T15" s="5" t="n">
        <v>394735</v>
      </c>
      <c r="V15" s="5" t="n">
        <v>2303896</v>
      </c>
    </row>
    <row r="16" spans="1:23">
      <c r="A16" s="4" t="s">
        <v>104</v>
      </c>
      <c r="T16" s="7" t="n">
        <v>754148</v>
      </c>
      <c r="V16" s="7" t="n">
        <v>2569982</v>
      </c>
    </row>
    <row r="17" spans="1:23">
      <c r="A17" s="4" t="s">
        <v>462</v>
      </c>
      <c r="T17" s="5" t="n">
        <v>108038398</v>
      </c>
      <c r="V17" s="5" t="n">
        <v>97598898</v>
      </c>
    </row>
    <row r="18" spans="1:23">
      <c r="A18" s="4" t="s">
        <v>463</v>
      </c>
      <c r="T18" s="7" t="n">
        <v>38566820</v>
      </c>
      <c r="V18" s="7" t="n">
        <v>30410648</v>
      </c>
    </row>
    <row r="19" spans="1:23"/>
    <row r="20" spans="1:23">
      <c r="A20" s="4" t="s">
        <v>113</v>
      </c>
      <c r="B20" s="4" t="s">
        <v>119</v>
      </c>
    </row>
    <row r="21" spans="1:23">
      <c r="A21" s="4" t="s">
        <v>115</v>
      </c>
      <c r="B21" s="4" t="s">
        <v>121</v>
      </c>
    </row>
    <row r="22" spans="1:23">
      <c r="A22" s="4" t="s">
        <v>101</v>
      </c>
      <c r="B22" s="4" t="s">
        <v>114</v>
      </c>
    </row>
    <row r="23" spans="1:23">
      <c r="A23" s="4" t="s">
        <v>118</v>
      </c>
      <c r="B23" s="4" t="s">
        <v>116</v>
      </c>
    </row>
    <row r="24" spans="1:23">
      <c r="A24" s="4" t="s">
        <v>120</v>
      </c>
      <c r="B24" s="4" t="s">
        <v>123</v>
      </c>
    </row>
    <row r="25" spans="1:23">
      <c r="A25" s="4" t="s">
        <v>122</v>
      </c>
      <c r="B25" s="4" t="s">
        <v>125</v>
      </c>
    </row>
    <row r="26" spans="1:23">
      <c r="A26" s="4" t="s">
        <v>124</v>
      </c>
      <c r="B26" s="4" t="s">
        <v>117</v>
      </c>
    </row>
  </sheetData>
  <mergeCells count="10">
    <mergeCell ref="T1:U1"/>
    <mergeCell ref="V1:W1"/>
    <mergeCell ref="A19:W19"/>
    <mergeCell ref="B20:W20"/>
    <mergeCell ref="B21:W21"/>
    <mergeCell ref="B22:W22"/>
    <mergeCell ref="B23:W23"/>
    <mergeCell ref="B24:W24"/>
    <mergeCell ref="B25:W25"/>
    <mergeCell ref="B26:W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26</v>
      </c>
      <c r="B1" s="2" t="s">
        <v>1</v>
      </c>
    </row>
    <row r="2" spans="1:3">
      <c r="B2" s="2" t="s">
        <v>2</v>
      </c>
      <c r="C2" s="2" t="s">
        <v>42</v>
      </c>
    </row>
    <row r="3" spans="1:3">
      <c r="A3" s="3" t="s">
        <v>127</v>
      </c>
    </row>
    <row r="4" spans="1:3">
      <c r="A4" s="4" t="s">
        <v>106</v>
      </c>
      <c r="B4" s="7" t="n">
        <v>-19784054</v>
      </c>
      <c r="C4" s="7" t="n">
        <v>-16647687</v>
      </c>
    </row>
    <row r="5" spans="1:3">
      <c r="A5" s="3" t="s">
        <v>128</v>
      </c>
    </row>
    <row r="6" spans="1:3">
      <c r="A6" s="4" t="s">
        <v>76</v>
      </c>
      <c r="B6" s="5" t="n">
        <v>-277150</v>
      </c>
      <c r="C6" s="5" t="n">
        <v>-203684</v>
      </c>
    </row>
    <row r="7" spans="1:3">
      <c r="A7" s="4" t="s">
        <v>129</v>
      </c>
      <c r="B7" s="5" t="n">
        <v>1082</v>
      </c>
      <c r="C7" s="5" t="n">
        <v>2083</v>
      </c>
    </row>
    <row r="8" spans="1:3">
      <c r="A8" s="4" t="s">
        <v>74</v>
      </c>
      <c r="B8" s="5" t="n">
        <v>509381</v>
      </c>
      <c r="C8" s="5" t="n">
        <v>0</v>
      </c>
    </row>
    <row r="9" spans="1:3">
      <c r="A9" s="4" t="s">
        <v>78</v>
      </c>
      <c r="B9" s="5" t="n">
        <v>1308</v>
      </c>
      <c r="C9" s="5" t="n">
        <v>69382</v>
      </c>
    </row>
    <row r="10" spans="1:3">
      <c r="A10" s="4" t="s">
        <v>130</v>
      </c>
      <c r="B10" s="5" t="n">
        <v>792104</v>
      </c>
      <c r="C10" s="5" t="n">
        <v>5651671</v>
      </c>
    </row>
    <row r="11" spans="1:3">
      <c r="A11" s="4" t="s">
        <v>102</v>
      </c>
      <c r="B11" s="5" t="n">
        <v>2539092</v>
      </c>
      <c r="C11" s="5" t="n">
        <v>7288</v>
      </c>
    </row>
    <row r="12" spans="1:3">
      <c r="A12" s="3" t="s">
        <v>131</v>
      </c>
    </row>
    <row r="13" spans="1:3">
      <c r="A13" s="4" t="s">
        <v>132</v>
      </c>
      <c r="B13" s="5" t="n">
        <v>-13959</v>
      </c>
      <c r="C13" s="5" t="n">
        <v>-25387</v>
      </c>
    </row>
    <row r="14" spans="1:3">
      <c r="A14" s="4" t="s">
        <v>133</v>
      </c>
      <c r="B14" s="5" t="n">
        <v>239953</v>
      </c>
      <c r="C14" s="5" t="n">
        <v>-124230</v>
      </c>
    </row>
    <row r="15" spans="1:3">
      <c r="A15" s="4" t="s">
        <v>134</v>
      </c>
      <c r="B15" s="5" t="n">
        <v>92873</v>
      </c>
      <c r="C15" s="5" t="n">
        <v>-1832114</v>
      </c>
    </row>
    <row r="16" spans="1:3">
      <c r="A16" s="4" t="s">
        <v>52</v>
      </c>
      <c r="B16" s="5" t="n">
        <v>-288994</v>
      </c>
      <c r="C16" s="5" t="n">
        <v>1547782</v>
      </c>
    </row>
    <row r="17" spans="1:3">
      <c r="B17" s="5" t="n">
        <v>-15634064</v>
      </c>
      <c r="C17" s="5" t="n">
        <v>-11147528</v>
      </c>
    </row>
    <row r="18" spans="1:3">
      <c r="A18" s="3" t="s">
        <v>135</v>
      </c>
    </row>
    <row r="19" spans="1:3">
      <c r="A19" s="4" t="s">
        <v>136</v>
      </c>
      <c r="B19" s="5" t="n">
        <v>12000000</v>
      </c>
      <c r="C19" s="4" t="s">
        <v>47</v>
      </c>
    </row>
    <row r="20" spans="1:3">
      <c r="A20" s="4" t="s">
        <v>137</v>
      </c>
      <c r="B20" s="5" t="n">
        <v>3000000</v>
      </c>
      <c r="C20" s="5" t="n">
        <v>8282496</v>
      </c>
    </row>
    <row r="21" spans="1:3">
      <c r="A21" s="4" t="s">
        <v>138</v>
      </c>
      <c r="B21" s="5" t="n">
        <v>600000</v>
      </c>
      <c r="C21" s="5" t="n">
        <v>2034307</v>
      </c>
    </row>
    <row r="22" spans="1:3">
      <c r="A22" s="4" t="s">
        <v>139</v>
      </c>
      <c r="B22" s="5" t="n">
        <v>-708683</v>
      </c>
      <c r="C22" s="5" t="n">
        <v>-58160</v>
      </c>
    </row>
    <row r="23" spans="1:3">
      <c r="B23" s="5" t="n">
        <v>14891317</v>
      </c>
      <c r="C23" s="5" t="n">
        <v>10258643</v>
      </c>
    </row>
    <row r="24" spans="1:3">
      <c r="A24" s="3" t="s">
        <v>140</v>
      </c>
    </row>
    <row r="25" spans="1:3">
      <c r="A25" s="4" t="s">
        <v>141</v>
      </c>
      <c r="B25" s="4" t="s">
        <v>47</v>
      </c>
      <c r="C25" s="5" t="n">
        <v>9000</v>
      </c>
    </row>
    <row r="26" spans="1:3">
      <c r="A26" s="4" t="s">
        <v>142</v>
      </c>
      <c r="B26" s="5" t="n">
        <v>-531419</v>
      </c>
      <c r="C26" s="4" t="s">
        <v>47</v>
      </c>
    </row>
    <row r="27" spans="1:3">
      <c r="A27" s="4" t="s">
        <v>143</v>
      </c>
      <c r="B27" s="5" t="n">
        <v>-155513</v>
      </c>
      <c r="C27" s="5" t="n">
        <v>-627997</v>
      </c>
    </row>
    <row r="28" spans="1:3">
      <c r="B28" s="5" t="n">
        <v>-686932</v>
      </c>
      <c r="C28" s="5" t="n">
        <v>-618997</v>
      </c>
    </row>
    <row r="29" spans="1:3">
      <c r="A29" s="4" t="s">
        <v>144</v>
      </c>
      <c r="B29" s="5" t="n">
        <v>-1429679</v>
      </c>
      <c r="C29" s="5" t="n">
        <v>-1507882</v>
      </c>
    </row>
    <row r="30" spans="1:3">
      <c r="A30" s="4" t="s">
        <v>145</v>
      </c>
      <c r="B30" s="5" t="n">
        <v>1940265</v>
      </c>
      <c r="C30" s="5" t="n">
        <v>3448147</v>
      </c>
    </row>
    <row r="31" spans="1:3">
      <c r="A31" s="4" t="s">
        <v>146</v>
      </c>
      <c r="B31" s="5" t="n">
        <v>510586</v>
      </c>
      <c r="C31" s="5" t="n">
        <v>1940265</v>
      </c>
    </row>
    <row r="32" spans="1:3">
      <c r="A32" s="3" t="s">
        <v>147</v>
      </c>
    </row>
    <row r="33" spans="1:3">
      <c r="A33" s="4" t="s">
        <v>148</v>
      </c>
      <c r="B33" s="7" t="n">
        <v>18338</v>
      </c>
      <c r="C33"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s>
  <sheetData>
    <row r="1" spans="1:6">
      <c r="A1" s="1" t="s">
        <v>466</v>
      </c>
      <c r="B1" s="2" t="s">
        <v>1</v>
      </c>
    </row>
    <row r="2" spans="1:6">
      <c r="B2" s="2" t="s">
        <v>42</v>
      </c>
      <c r="C2" s="2" t="s">
        <v>2</v>
      </c>
      <c r="D2" s="2" t="s">
        <v>401</v>
      </c>
      <c r="E2" s="2" t="s">
        <v>402</v>
      </c>
      <c r="F2" s="2" t="s">
        <v>403</v>
      </c>
    </row>
    <row r="3" spans="1:6">
      <c r="A3" s="4" t="s">
        <v>405</v>
      </c>
      <c r="D3" s="8" t="n">
        <v>0.42</v>
      </c>
      <c r="E3" s="8" t="n">
        <v>0.26</v>
      </c>
      <c r="F3" s="8" t="n">
        <v>1.23</v>
      </c>
    </row>
    <row r="4" spans="1:6">
      <c r="A4" s="4" t="s">
        <v>56</v>
      </c>
      <c r="B4" s="7" t="n">
        <v>4280000</v>
      </c>
      <c r="C4" s="4" t="s">
        <v>47</v>
      </c>
    </row>
    <row r="5" spans="1:6">
      <c r="A5" s="4" t="s">
        <v>408</v>
      </c>
    </row>
    <row r="6" spans="1:6">
      <c r="A6" s="4" t="s">
        <v>467</v>
      </c>
      <c r="B6" s="5" t="n">
        <v>6578947</v>
      </c>
    </row>
    <row r="7" spans="1:6">
      <c r="A7" s="4" t="s">
        <v>405</v>
      </c>
      <c r="B7" s="8" t="n">
        <v>1.52</v>
      </c>
    </row>
    <row r="8" spans="1:6">
      <c r="A8" s="4" t="s">
        <v>468</v>
      </c>
      <c r="B8" s="7" t="n">
        <v>1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69</v>
      </c>
      <c r="B1" s="2" t="s">
        <v>401</v>
      </c>
      <c r="C1" s="2" t="s">
        <v>445</v>
      </c>
      <c r="D1" s="2" t="s">
        <v>446</v>
      </c>
      <c r="E1" s="2" t="s">
        <v>447</v>
      </c>
      <c r="F1" s="2" t="s">
        <v>403</v>
      </c>
      <c r="G1" s="2" t="s">
        <v>448</v>
      </c>
      <c r="H1" s="2" t="s">
        <v>449</v>
      </c>
      <c r="I1" s="2" t="s">
        <v>450</v>
      </c>
      <c r="J1" s="2" t="s">
        <v>451</v>
      </c>
      <c r="K1" s="2" t="s">
        <v>452</v>
      </c>
      <c r="L1" s="2" t="s">
        <v>453</v>
      </c>
      <c r="M1" s="2" t="s">
        <v>454</v>
      </c>
      <c r="N1" s="2" t="s">
        <v>455</v>
      </c>
      <c r="O1" s="2" t="s">
        <v>456</v>
      </c>
      <c r="P1" s="2" t="s">
        <v>457</v>
      </c>
      <c r="Q1" s="2" t="s">
        <v>458</v>
      </c>
      <c r="R1" s="2" t="s">
        <v>459</v>
      </c>
      <c r="S1" s="2" t="s">
        <v>460</v>
      </c>
      <c r="T1" s="2" t="s">
        <v>461</v>
      </c>
      <c r="U1" s="2" t="s">
        <v>2</v>
      </c>
      <c r="V1" s="2" t="s">
        <v>42</v>
      </c>
    </row>
    <row r="2" spans="1:22">
      <c r="A2" s="4" t="s">
        <v>470</v>
      </c>
      <c r="B2" s="5" t="n">
        <v>500000</v>
      </c>
      <c r="F2" s="5" t="n">
        <v>5995000</v>
      </c>
      <c r="U2" s="5" t="n">
        <v>7495000</v>
      </c>
      <c r="V2" s="5" t="n">
        <v>0</v>
      </c>
    </row>
    <row r="3" spans="1:22">
      <c r="A3" s="4" t="s">
        <v>471</v>
      </c>
      <c r="C3" s="5" t="n">
        <v>65789</v>
      </c>
      <c r="D3" s="5" t="n">
        <v>164473</v>
      </c>
      <c r="E3" s="5" t="n">
        <v>164473</v>
      </c>
      <c r="G3" s="5" t="n">
        <v>35000</v>
      </c>
      <c r="H3" s="5" t="n">
        <v>26900</v>
      </c>
      <c r="I3" s="5" t="n">
        <v>175000</v>
      </c>
      <c r="J3" s="5" t="n">
        <v>200000</v>
      </c>
      <c r="K3" s="5" t="n">
        <v>85000</v>
      </c>
      <c r="L3" s="5" t="n">
        <v>154000</v>
      </c>
      <c r="M3" s="5" t="n">
        <v>562996</v>
      </c>
      <c r="N3" s="5" t="n">
        <v>325000</v>
      </c>
      <c r="O3" s="5" t="n">
        <v>240000</v>
      </c>
      <c r="P3" s="5" t="n">
        <v>50000</v>
      </c>
      <c r="Q3" s="5" t="n">
        <v>176000</v>
      </c>
      <c r="R3" s="5" t="n">
        <v>50000</v>
      </c>
      <c r="S3" s="5" t="n">
        <v>100000</v>
      </c>
      <c r="T3" s="5" t="n">
        <v>124000</v>
      </c>
      <c r="U3" s="5" t="n">
        <v>394735</v>
      </c>
      <c r="V3" s="5" t="n">
        <v>2303896</v>
      </c>
    </row>
    <row r="4" spans="1:22">
      <c r="A4" s="4" t="s">
        <v>472</v>
      </c>
      <c r="U4" s="7" t="n">
        <v>2539092</v>
      </c>
      <c r="V4" s="7" t="n">
        <v>7288</v>
      </c>
    </row>
    <row r="5" spans="1:22">
      <c r="A5" s="4" t="s">
        <v>473</v>
      </c>
      <c r="U5" s="5" t="n">
        <v>600000</v>
      </c>
      <c r="V5" s="5" t="n">
        <v>2034307</v>
      </c>
    </row>
    <row r="6" spans="1:22">
      <c r="A6" s="4" t="s">
        <v>474</v>
      </c>
      <c r="U6" s="5" t="n">
        <v>600000</v>
      </c>
      <c r="V6" s="5" t="n">
        <v>2034307</v>
      </c>
    </row>
    <row r="7" spans="1:22">
      <c r="A7" s="4" t="s">
        <v>91</v>
      </c>
    </row>
    <row r="8" spans="1:22">
      <c r="A8" s="4" t="s">
        <v>474</v>
      </c>
      <c r="U8" s="7" t="n">
        <v>-154148</v>
      </c>
      <c r="V8" s="7" t="n">
        <v>-5356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r="A1" s="1" t="s">
        <v>475</v>
      </c>
      <c r="B1" s="2" t="s">
        <v>401</v>
      </c>
      <c r="C1" s="2" t="s">
        <v>402</v>
      </c>
      <c r="D1" s="2" t="s">
        <v>476</v>
      </c>
      <c r="E1" s="2" t="s">
        <v>477</v>
      </c>
      <c r="F1" s="2" t="s">
        <v>478</v>
      </c>
      <c r="G1" s="2" t="s">
        <v>479</v>
      </c>
      <c r="H1" s="2" t="s">
        <v>480</v>
      </c>
      <c r="I1" s="2" t="s">
        <v>445</v>
      </c>
      <c r="J1" s="2" t="s">
        <v>446</v>
      </c>
      <c r="K1" s="2" t="s">
        <v>447</v>
      </c>
      <c r="L1" s="2" t="s">
        <v>481</v>
      </c>
      <c r="M1" s="2" t="s">
        <v>403</v>
      </c>
      <c r="N1" s="2" t="s">
        <v>448</v>
      </c>
      <c r="O1" s="2" t="s">
        <v>449</v>
      </c>
      <c r="P1" s="2" t="s">
        <v>450</v>
      </c>
      <c r="Q1" s="2" t="s">
        <v>482</v>
      </c>
      <c r="R1" s="2" t="s">
        <v>451</v>
      </c>
      <c r="S1" s="2" t="s">
        <v>483</v>
      </c>
      <c r="T1" s="2" t="s">
        <v>452</v>
      </c>
      <c r="U1" s="2" t="s">
        <v>484</v>
      </c>
      <c r="V1" s="2" t="s">
        <v>485</v>
      </c>
      <c r="W1" s="2" t="s">
        <v>486</v>
      </c>
      <c r="X1" s="2" t="s">
        <v>487</v>
      </c>
      <c r="Y1" s="2" t="s">
        <v>453</v>
      </c>
      <c r="Z1" s="2" t="s">
        <v>454</v>
      </c>
      <c r="AA1" s="2" t="s">
        <v>455</v>
      </c>
      <c r="AB1" s="2" t="s">
        <v>456</v>
      </c>
      <c r="AC1" s="2" t="s">
        <v>457</v>
      </c>
      <c r="AD1" s="2" t="s">
        <v>458</v>
      </c>
      <c r="AE1" s="2" t="s">
        <v>459</v>
      </c>
      <c r="AF1" s="2" t="s">
        <v>460</v>
      </c>
      <c r="AG1" s="2" t="s">
        <v>461</v>
      </c>
      <c r="AH1" s="2" t="s">
        <v>2</v>
      </c>
      <c r="AI1" s="2" t="s">
        <v>42</v>
      </c>
      <c r="AJ1" s="2" t="s">
        <v>488</v>
      </c>
    </row>
    <row r="2" spans="1:36">
      <c r="A2" s="4" t="s">
        <v>489</v>
      </c>
      <c r="N2" s="5" t="n">
        <v>422004</v>
      </c>
      <c r="AH2" s="5" t="n">
        <v>7040265</v>
      </c>
      <c r="AI2" s="5" t="n">
        <v>422004</v>
      </c>
      <c r="AJ2" s="5" t="n">
        <v>8080000</v>
      </c>
    </row>
    <row r="3" spans="1:36">
      <c r="A3" s="4" t="s">
        <v>490</v>
      </c>
      <c r="N3" s="8" t="n">
        <v>1.95</v>
      </c>
      <c r="AH3" s="8" t="n">
        <v>1.28</v>
      </c>
      <c r="AJ3" s="8" t="n">
        <v>1.21</v>
      </c>
    </row>
    <row r="4" spans="1:36">
      <c r="A4" s="4" t="s">
        <v>491</v>
      </c>
      <c r="I4" s="5" t="n">
        <v>-65789</v>
      </c>
      <c r="J4" s="5" t="n">
        <v>-164473</v>
      </c>
      <c r="K4" s="5" t="n">
        <v>-164473</v>
      </c>
      <c r="N4" s="5" t="n">
        <v>-35000</v>
      </c>
      <c r="O4" s="5" t="n">
        <v>-26900</v>
      </c>
      <c r="P4" s="5" t="n">
        <v>-175000</v>
      </c>
      <c r="R4" s="5" t="n">
        <v>-200000</v>
      </c>
      <c r="T4" s="5" t="n">
        <v>-85000</v>
      </c>
      <c r="Y4" s="5" t="n">
        <v>-154000</v>
      </c>
      <c r="Z4" s="5" t="n">
        <v>-562996</v>
      </c>
      <c r="AA4" s="5" t="n">
        <v>-325000</v>
      </c>
      <c r="AB4" s="5" t="n">
        <v>-240000</v>
      </c>
      <c r="AC4" s="5" t="n">
        <v>-50000</v>
      </c>
      <c r="AD4" s="5" t="n">
        <v>-176000</v>
      </c>
      <c r="AE4" s="5" t="n">
        <v>-50000</v>
      </c>
      <c r="AF4" s="5" t="n">
        <v>-100000</v>
      </c>
      <c r="AG4" s="5" t="n">
        <v>-124000</v>
      </c>
      <c r="AH4" s="5" t="n">
        <v>-394735</v>
      </c>
      <c r="AI4" s="5" t="n">
        <v>-2303896</v>
      </c>
    </row>
    <row r="5" spans="1:36">
      <c r="A5" s="4" t="s">
        <v>492</v>
      </c>
      <c r="I5" s="8" t="n">
        <v>1.52</v>
      </c>
      <c r="J5" s="8" t="n">
        <v>1.52</v>
      </c>
      <c r="K5" s="8" t="n">
        <v>1.52</v>
      </c>
      <c r="N5" s="8" t="n">
        <v>1.11</v>
      </c>
      <c r="O5" s="8" t="n">
        <v>1.11</v>
      </c>
      <c r="P5" s="8" t="n">
        <v>1.13</v>
      </c>
      <c r="R5" s="8" t="n">
        <v>1.15</v>
      </c>
      <c r="T5" s="8" t="n">
        <v>1.45</v>
      </c>
      <c r="Y5" s="8" t="n">
        <v>0.2</v>
      </c>
      <c r="Z5" s="8" t="n">
        <v>2.13</v>
      </c>
      <c r="AA5" s="8" t="n">
        <v>0.19</v>
      </c>
      <c r="AB5" s="8" t="n">
        <v>0.19</v>
      </c>
      <c r="AC5" s="8" t="n">
        <v>0.19</v>
      </c>
      <c r="AD5" s="8" t="n">
        <v>0.19</v>
      </c>
      <c r="AE5" s="8" t="n">
        <v>0.19</v>
      </c>
      <c r="AF5" s="8" t="n">
        <v>0.2</v>
      </c>
      <c r="AG5" s="8" t="n">
        <v>0.2</v>
      </c>
    </row>
    <row r="6" spans="1:36">
      <c r="A6" s="4" t="s">
        <v>493</v>
      </c>
      <c r="D6" s="5" t="n">
        <v>-387004</v>
      </c>
      <c r="G6" s="5" t="n">
        <v>-40000</v>
      </c>
      <c r="H6" s="5" t="n">
        <v>-10000</v>
      </c>
      <c r="L6" s="5" t="n">
        <v>-35000</v>
      </c>
      <c r="N6" s="5" t="n">
        <v>-1978100</v>
      </c>
      <c r="S6" s="5" t="n">
        <v>-5000</v>
      </c>
      <c r="U6" s="5" t="n">
        <v>-75000</v>
      </c>
      <c r="V6" s="5" t="n">
        <v>-400000</v>
      </c>
      <c r="W6" s="5" t="n">
        <v>-100000</v>
      </c>
      <c r="X6" s="5" t="n">
        <v>-1946000</v>
      </c>
    </row>
    <row r="7" spans="1:36">
      <c r="A7" s="4" t="s">
        <v>494</v>
      </c>
      <c r="D7" s="8" t="n">
        <v>2.11</v>
      </c>
      <c r="G7" s="8" t="n">
        <v>1.52</v>
      </c>
      <c r="H7" s="8" t="n">
        <v>1.52</v>
      </c>
      <c r="L7" s="8" t="n">
        <v>1.15</v>
      </c>
      <c r="N7" s="8" t="n">
        <v>1.11</v>
      </c>
      <c r="S7" s="8" t="n">
        <v>2.12</v>
      </c>
      <c r="U7" s="8" t="n">
        <v>2.1</v>
      </c>
      <c r="V7" s="8" t="n">
        <v>1.13</v>
      </c>
      <c r="W7" s="8" t="n">
        <v>1.16</v>
      </c>
      <c r="X7" s="8" t="n">
        <v>0.2</v>
      </c>
    </row>
    <row r="8" spans="1:36">
      <c r="A8" s="4" t="s">
        <v>495</v>
      </c>
      <c r="B8" s="5" t="n">
        <v>500000</v>
      </c>
      <c r="M8" s="5" t="n">
        <v>5995000</v>
      </c>
      <c r="AH8" s="5" t="n">
        <v>7495000</v>
      </c>
      <c r="AI8" s="5" t="n">
        <v>0</v>
      </c>
    </row>
    <row r="9" spans="1:36">
      <c r="A9" s="4" t="s">
        <v>496</v>
      </c>
      <c r="B9" s="8" t="n">
        <v>0.43</v>
      </c>
      <c r="M9" s="8" t="n">
        <v>1.52</v>
      </c>
    </row>
    <row r="10" spans="1:36">
      <c r="A10" s="4" t="s">
        <v>497</v>
      </c>
      <c r="E10" s="5" t="n">
        <v>-5000</v>
      </c>
      <c r="F10" s="5" t="n">
        <v>-5000</v>
      </c>
    </row>
    <row r="11" spans="1:36">
      <c r="A11" s="4" t="s">
        <v>498</v>
      </c>
      <c r="E11" s="8" t="n">
        <v>1.52</v>
      </c>
      <c r="F11" s="8" t="n">
        <v>1.52</v>
      </c>
    </row>
    <row r="12" spans="1:36">
      <c r="A12" s="4" t="s">
        <v>499</v>
      </c>
    </row>
    <row r="13" spans="1:36">
      <c r="A13" s="4" t="s">
        <v>493</v>
      </c>
      <c r="Q13" s="5" t="n">
        <v>-250000</v>
      </c>
    </row>
    <row r="14" spans="1:36">
      <c r="A14" s="4" t="s">
        <v>494</v>
      </c>
      <c r="Q14" s="8" t="n">
        <v>2.08</v>
      </c>
    </row>
    <row r="15" spans="1:36">
      <c r="A15" s="4" t="s">
        <v>495</v>
      </c>
      <c r="C15" s="5" t="n">
        <v>500000</v>
      </c>
    </row>
    <row r="16" spans="1:36">
      <c r="A16" s="4" t="s">
        <v>496</v>
      </c>
      <c r="C16" s="8" t="n">
        <v>0.26</v>
      </c>
    </row>
    <row r="17" spans="1:36">
      <c r="A17" s="4" t="s">
        <v>500</v>
      </c>
    </row>
    <row r="18" spans="1:36">
      <c r="A18" s="4" t="s">
        <v>493</v>
      </c>
      <c r="Q18" s="5" t="n">
        <v>-600000</v>
      </c>
    </row>
    <row r="19" spans="1:36">
      <c r="A19" s="4" t="s">
        <v>494</v>
      </c>
      <c r="Q19" s="8" t="n">
        <v>1.14</v>
      </c>
    </row>
    <row r="20" spans="1:36">
      <c r="A20" s="4" t="s">
        <v>495</v>
      </c>
      <c r="C20" s="5" t="n">
        <v>100000</v>
      </c>
    </row>
    <row r="21" spans="1:36">
      <c r="A21" s="4" t="s">
        <v>496</v>
      </c>
      <c r="C21" s="8" t="n">
        <v>0.35</v>
      </c>
    </row>
    <row r="22" spans="1:36">
      <c r="A22" s="4" t="s">
        <v>501</v>
      </c>
    </row>
    <row r="23" spans="1:36">
      <c r="A23" s="4" t="s">
        <v>495</v>
      </c>
      <c r="C23" s="5" t="n">
        <v>100000</v>
      </c>
    </row>
    <row r="24" spans="1:36">
      <c r="A24" s="4" t="s">
        <v>496</v>
      </c>
      <c r="C24" s="8" t="n">
        <v>0.45</v>
      </c>
    </row>
    <row r="25" spans="1:36">
      <c r="A25" s="4" t="s">
        <v>502</v>
      </c>
    </row>
    <row r="26" spans="1:36">
      <c r="A26" s="4" t="s">
        <v>495</v>
      </c>
      <c r="C26" s="5" t="n">
        <v>100000</v>
      </c>
    </row>
    <row r="27" spans="1:36">
      <c r="A27" s="4" t="s">
        <v>496</v>
      </c>
      <c r="C27" s="8" t="n">
        <v>0.55</v>
      </c>
    </row>
    <row r="28" spans="1:36">
      <c r="A28" s="4" t="s">
        <v>503</v>
      </c>
    </row>
    <row r="29" spans="1:36">
      <c r="A29" s="4" t="s">
        <v>495</v>
      </c>
      <c r="C29" s="5" t="n">
        <v>100000</v>
      </c>
    </row>
    <row r="30" spans="1:36">
      <c r="A30" s="4" t="s">
        <v>496</v>
      </c>
      <c r="C30" s="8" t="n">
        <v>0.65</v>
      </c>
    </row>
    <row r="31" spans="1:36">
      <c r="A31" s="4" t="s">
        <v>504</v>
      </c>
    </row>
    <row r="32" spans="1:36">
      <c r="A32" s="4" t="s">
        <v>495</v>
      </c>
      <c r="C32" s="5" t="n">
        <v>100000</v>
      </c>
    </row>
    <row r="33" spans="1:36">
      <c r="A33" s="4" t="s">
        <v>496</v>
      </c>
      <c r="C33" s="8" t="n">
        <v>0.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0"/>
    <col customWidth="1" max="6" min="6" width="30"/>
    <col customWidth="1" max="7" min="7" width="20"/>
    <col customWidth="1" max="8" min="8" width="20"/>
  </cols>
  <sheetData>
    <row r="1" spans="1:8">
      <c r="A1" s="1" t="s">
        <v>505</v>
      </c>
      <c r="B1" s="2" t="s">
        <v>506</v>
      </c>
      <c r="C1" s="2" t="s">
        <v>507</v>
      </c>
      <c r="D1" s="2" t="s">
        <v>508</v>
      </c>
      <c r="E1" s="2" t="s">
        <v>509</v>
      </c>
      <c r="F1" s="2" t="s">
        <v>510</v>
      </c>
      <c r="G1" s="2" t="s">
        <v>511</v>
      </c>
      <c r="H1" s="2" t="s">
        <v>512</v>
      </c>
    </row>
    <row r="2" spans="1:8">
      <c r="A2" s="4" t="s">
        <v>513</v>
      </c>
      <c r="B2" s="8" t="n">
        <v>0.43</v>
      </c>
      <c r="D2" s="8" t="n">
        <v>1.52</v>
      </c>
    </row>
    <row r="3" spans="1:8">
      <c r="A3" s="4" t="s">
        <v>489</v>
      </c>
      <c r="E3" s="5" t="n">
        <v>7040265</v>
      </c>
      <c r="F3" s="5" t="n">
        <v>422004</v>
      </c>
      <c r="G3" s="5" t="n">
        <v>422004</v>
      </c>
      <c r="H3" s="5" t="n">
        <v>8080000</v>
      </c>
    </row>
    <row r="4" spans="1:8">
      <c r="A4" s="4" t="s">
        <v>514</v>
      </c>
      <c r="F4" s="5" t="n">
        <v>422004</v>
      </c>
    </row>
    <row r="5" spans="1:8">
      <c r="A5" s="4" t="s">
        <v>514</v>
      </c>
      <c r="E5" s="5" t="n">
        <v>7040265</v>
      </c>
    </row>
    <row r="6" spans="1:8">
      <c r="A6" s="4" t="s">
        <v>499</v>
      </c>
    </row>
    <row r="7" spans="1:8">
      <c r="A7" s="4" t="s">
        <v>513</v>
      </c>
      <c r="C7" s="8" t="n">
        <v>0.26</v>
      </c>
    </row>
    <row r="8" spans="1:8">
      <c r="A8" s="4" t="s">
        <v>500</v>
      </c>
    </row>
    <row r="9" spans="1:8">
      <c r="A9" s="4" t="s">
        <v>513</v>
      </c>
      <c r="C9" s="9" t="n">
        <v>0.35</v>
      </c>
    </row>
    <row r="10" spans="1:8">
      <c r="A10" s="4" t="s">
        <v>501</v>
      </c>
    </row>
    <row r="11" spans="1:8">
      <c r="A11" s="4" t="s">
        <v>513</v>
      </c>
      <c r="C11" s="9" t="n">
        <v>0.45</v>
      </c>
    </row>
    <row r="12" spans="1:8">
      <c r="A12" s="4" t="s">
        <v>502</v>
      </c>
    </row>
    <row r="13" spans="1:8">
      <c r="A13" s="4" t="s">
        <v>513</v>
      </c>
      <c r="C13" s="9" t="n">
        <v>0.55</v>
      </c>
    </row>
    <row r="14" spans="1:8">
      <c r="A14" s="4" t="s">
        <v>503</v>
      </c>
    </row>
    <row r="15" spans="1:8">
      <c r="A15" s="4" t="s">
        <v>513</v>
      </c>
      <c r="C15" s="9" t="n">
        <v>0.65</v>
      </c>
    </row>
    <row r="16" spans="1:8">
      <c r="A16" s="4" t="s">
        <v>504</v>
      </c>
    </row>
    <row r="17" spans="1:8">
      <c r="A17" s="4" t="s">
        <v>513</v>
      </c>
      <c r="C17" s="8" t="n">
        <v>0.75</v>
      </c>
    </row>
    <row r="18" spans="1:8">
      <c r="A18" s="4" t="s">
        <v>515</v>
      </c>
    </row>
    <row r="19" spans="1:8">
      <c r="A19" s="4" t="s">
        <v>513</v>
      </c>
      <c r="E19" s="8" t="n">
        <v>1.52</v>
      </c>
    </row>
    <row r="20" spans="1:8">
      <c r="A20" s="4" t="s">
        <v>489</v>
      </c>
      <c r="E20" s="5" t="n">
        <v>5540265</v>
      </c>
    </row>
    <row r="21" spans="1:8">
      <c r="A21" s="4" t="s">
        <v>516</v>
      </c>
      <c r="E21" s="4" t="s">
        <v>517</v>
      </c>
    </row>
    <row r="22" spans="1:8">
      <c r="A22" s="4" t="s">
        <v>514</v>
      </c>
      <c r="E22" s="5" t="n">
        <v>5540265</v>
      </c>
    </row>
    <row r="23" spans="1:8">
      <c r="A23" s="4" t="s">
        <v>518</v>
      </c>
    </row>
    <row r="24" spans="1:8">
      <c r="A24" s="4" t="s">
        <v>513</v>
      </c>
      <c r="F24" s="8" t="n">
        <v>2.75</v>
      </c>
    </row>
    <row r="25" spans="1:8">
      <c r="A25" s="4" t="s">
        <v>489</v>
      </c>
      <c r="F25" s="5" t="n">
        <v>387004</v>
      </c>
    </row>
    <row r="26" spans="1:8">
      <c r="A26" s="4" t="s">
        <v>514</v>
      </c>
      <c r="F26" s="5" t="n">
        <v>387004</v>
      </c>
    </row>
    <row r="27" spans="1:8">
      <c r="A27" s="4" t="s">
        <v>516</v>
      </c>
      <c r="F27" s="4" t="s">
        <v>519</v>
      </c>
    </row>
    <row r="28" spans="1:8">
      <c r="A28" s="4" t="s">
        <v>520</v>
      </c>
    </row>
    <row r="29" spans="1:8">
      <c r="A29" s="4" t="s">
        <v>513</v>
      </c>
      <c r="E29" s="8" t="n">
        <v>0.26</v>
      </c>
    </row>
    <row r="30" spans="1:8">
      <c r="A30" s="4" t="s">
        <v>489</v>
      </c>
      <c r="E30" s="5" t="n">
        <v>500000</v>
      </c>
    </row>
    <row r="31" spans="1:8">
      <c r="A31" s="4" t="s">
        <v>516</v>
      </c>
      <c r="E31" s="4" t="s">
        <v>521</v>
      </c>
    </row>
    <row r="32" spans="1:8">
      <c r="A32" s="4" t="s">
        <v>514</v>
      </c>
      <c r="E32" s="5" t="n">
        <v>500000</v>
      </c>
    </row>
    <row r="33" spans="1:8">
      <c r="A33" s="4" t="s">
        <v>522</v>
      </c>
    </row>
    <row r="34" spans="1:8">
      <c r="A34" s="4" t="s">
        <v>513</v>
      </c>
      <c r="E34" s="8" t="n">
        <v>0.35</v>
      </c>
    </row>
    <row r="35" spans="1:8">
      <c r="A35" s="4" t="s">
        <v>489</v>
      </c>
      <c r="E35" s="5" t="n">
        <v>100000</v>
      </c>
    </row>
    <row r="36" spans="1:8">
      <c r="A36" s="4" t="s">
        <v>516</v>
      </c>
      <c r="E36" s="4" t="s">
        <v>521</v>
      </c>
    </row>
    <row r="37" spans="1:8">
      <c r="A37" s="4" t="s">
        <v>514</v>
      </c>
      <c r="E37" s="5" t="n">
        <v>100000</v>
      </c>
    </row>
    <row r="38" spans="1:8">
      <c r="A38" s="4" t="s">
        <v>523</v>
      </c>
    </row>
    <row r="39" spans="1:8">
      <c r="A39" s="4" t="s">
        <v>513</v>
      </c>
      <c r="E39" s="8" t="n">
        <v>0.45</v>
      </c>
    </row>
    <row r="40" spans="1:8">
      <c r="A40" s="4" t="s">
        <v>489</v>
      </c>
      <c r="E40" s="5" t="n">
        <v>100000</v>
      </c>
    </row>
    <row r="41" spans="1:8">
      <c r="A41" s="4" t="s">
        <v>516</v>
      </c>
      <c r="E41" s="4" t="s">
        <v>521</v>
      </c>
    </row>
    <row r="42" spans="1:8">
      <c r="A42" s="4" t="s">
        <v>514</v>
      </c>
      <c r="E42" s="5" t="n">
        <v>100000</v>
      </c>
    </row>
    <row r="43" spans="1:8">
      <c r="A43" s="4" t="s">
        <v>524</v>
      </c>
    </row>
    <row r="44" spans="1:8">
      <c r="A44" s="4" t="s">
        <v>513</v>
      </c>
      <c r="E44" s="8" t="n">
        <v>0.55</v>
      </c>
    </row>
    <row r="45" spans="1:8">
      <c r="A45" s="4" t="s">
        <v>489</v>
      </c>
      <c r="E45" s="5" t="n">
        <v>100000</v>
      </c>
    </row>
    <row r="46" spans="1:8">
      <c r="A46" s="4" t="s">
        <v>516</v>
      </c>
      <c r="E46" s="4" t="s">
        <v>521</v>
      </c>
    </row>
    <row r="47" spans="1:8">
      <c r="A47" s="4" t="s">
        <v>514</v>
      </c>
      <c r="E47" s="5" t="n">
        <v>100000</v>
      </c>
    </row>
    <row r="48" spans="1:8">
      <c r="A48" s="4" t="s">
        <v>525</v>
      </c>
    </row>
    <row r="49" spans="1:8">
      <c r="A49" s="4" t="s">
        <v>513</v>
      </c>
      <c r="E49" s="8" t="n">
        <v>0.65</v>
      </c>
    </row>
    <row r="50" spans="1:8">
      <c r="A50" s="4" t="s">
        <v>489</v>
      </c>
      <c r="E50" s="5" t="n">
        <v>100000</v>
      </c>
    </row>
    <row r="51" spans="1:8">
      <c r="A51" s="4" t="s">
        <v>516</v>
      </c>
      <c r="E51" s="4" t="s">
        <v>521</v>
      </c>
    </row>
    <row r="52" spans="1:8">
      <c r="A52" s="4" t="s">
        <v>514</v>
      </c>
      <c r="E52" s="5" t="n">
        <v>100000</v>
      </c>
    </row>
    <row r="53" spans="1:8">
      <c r="A53" s="4" t="s">
        <v>526</v>
      </c>
    </row>
    <row r="54" spans="1:8">
      <c r="A54" s="4" t="s">
        <v>513</v>
      </c>
      <c r="E54" s="8" t="n">
        <v>0.75</v>
      </c>
    </row>
    <row r="55" spans="1:8">
      <c r="A55" s="4" t="s">
        <v>489</v>
      </c>
      <c r="E55" s="5" t="n">
        <v>100000</v>
      </c>
    </row>
    <row r="56" spans="1:8">
      <c r="A56" s="4" t="s">
        <v>516</v>
      </c>
      <c r="E56" s="4" t="s">
        <v>521</v>
      </c>
    </row>
    <row r="57" spans="1:8">
      <c r="A57" s="4" t="s">
        <v>514</v>
      </c>
      <c r="E57" s="5" t="n">
        <v>100000</v>
      </c>
    </row>
    <row r="58" spans="1:8">
      <c r="A58" s="4" t="s">
        <v>527</v>
      </c>
    </row>
    <row r="59" spans="1:8">
      <c r="A59" s="4" t="s">
        <v>513</v>
      </c>
      <c r="E59" s="8" t="n">
        <v>0.43</v>
      </c>
    </row>
    <row r="60" spans="1:8">
      <c r="A60" s="4" t="s">
        <v>489</v>
      </c>
      <c r="E60" s="5" t="n">
        <v>500000</v>
      </c>
    </row>
    <row r="61" spans="1:8">
      <c r="A61" s="4" t="s">
        <v>516</v>
      </c>
      <c r="E61" s="4" t="s">
        <v>528</v>
      </c>
    </row>
    <row r="62" spans="1:8">
      <c r="A62" s="4" t="s">
        <v>514</v>
      </c>
      <c r="E62" s="5" t="n">
        <v>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401</v>
      </c>
      <c r="C1" s="2" t="s">
        <v>402</v>
      </c>
      <c r="D1" s="2" t="s">
        <v>403</v>
      </c>
    </row>
    <row r="2" spans="1:4">
      <c r="A2" s="4" t="s">
        <v>530</v>
      </c>
      <c r="B2" s="4" t="s">
        <v>531</v>
      </c>
      <c r="C2" s="4" t="s">
        <v>532</v>
      </c>
      <c r="D2" s="4" t="s">
        <v>533</v>
      </c>
    </row>
    <row r="3" spans="1:4">
      <c r="A3" s="4" t="s">
        <v>534</v>
      </c>
      <c r="B3" s="4" t="s">
        <v>535</v>
      </c>
      <c r="C3" s="4" t="s">
        <v>536</v>
      </c>
      <c r="D3" s="4" t="s">
        <v>537</v>
      </c>
    </row>
    <row r="4" spans="1:4">
      <c r="A4" s="4" t="s">
        <v>538</v>
      </c>
      <c r="B4" s="4" t="s">
        <v>539</v>
      </c>
      <c r="C4" s="4" t="s">
        <v>539</v>
      </c>
      <c r="D4" s="4" t="s">
        <v>539</v>
      </c>
    </row>
    <row r="5" spans="1:4">
      <c r="A5" s="4" t="s">
        <v>540</v>
      </c>
      <c r="B5" s="4" t="s">
        <v>541</v>
      </c>
      <c r="C5" s="4" t="s">
        <v>541</v>
      </c>
      <c r="D5" s="4" t="s">
        <v>541</v>
      </c>
    </row>
    <row r="6" spans="1:4">
      <c r="A6" s="4" t="s">
        <v>542</v>
      </c>
      <c r="B6" s="8" t="n">
        <v>0.42</v>
      </c>
      <c r="C6" s="8" t="n">
        <v>0.26</v>
      </c>
      <c r="D6" s="8" t="n">
        <v>1.23</v>
      </c>
    </row>
    <row r="7" spans="1:4">
      <c r="A7" s="4" t="s">
        <v>543</v>
      </c>
      <c r="B7" s="8" t="n">
        <v>0.43</v>
      </c>
      <c r="D7" s="8" t="n">
        <v>1.52</v>
      </c>
    </row>
    <row r="8" spans="1:4">
      <c r="A8" s="4" t="s">
        <v>544</v>
      </c>
    </row>
    <row r="9" spans="1:4">
      <c r="A9" s="4" t="s">
        <v>543</v>
      </c>
      <c r="C9" s="9" t="n">
        <v>0.26</v>
      </c>
    </row>
    <row r="10" spans="1:4">
      <c r="A10" s="4" t="s">
        <v>545</v>
      </c>
    </row>
    <row r="11" spans="1:4">
      <c r="A11" s="4" t="s">
        <v>543</v>
      </c>
      <c r="C11" s="8" t="n">
        <v>0.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42</v>
      </c>
    </row>
    <row r="3" spans="1:3">
      <c r="A3" s="4" t="s">
        <v>547</v>
      </c>
      <c r="B3" s="4" t="s">
        <v>548</v>
      </c>
      <c r="C3" s="4" t="s">
        <v>5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42</v>
      </c>
    </row>
    <row r="3" spans="1:3">
      <c r="A3" s="4" t="s">
        <v>82</v>
      </c>
      <c r="B3" s="7" t="n">
        <v>-19784054</v>
      </c>
      <c r="C3" s="7" t="n">
        <v>-16647687</v>
      </c>
    </row>
    <row r="4" spans="1:3">
      <c r="A4" s="4" t="s">
        <v>550</v>
      </c>
      <c r="B4" s="5" t="n">
        <v>-5341690</v>
      </c>
      <c r="C4" s="5" t="n">
        <v>-4494880</v>
      </c>
    </row>
    <row r="5" spans="1:3">
      <c r="A5" s="4" t="s">
        <v>551</v>
      </c>
      <c r="B5" s="5" t="n">
        <v>54660</v>
      </c>
      <c r="C5" s="5" t="n">
        <v>53280</v>
      </c>
    </row>
    <row r="6" spans="1:3">
      <c r="A6" s="4" t="s">
        <v>552</v>
      </c>
      <c r="B6" s="4" t="s">
        <v>47</v>
      </c>
      <c r="C6" s="5" t="n">
        <v>-850310</v>
      </c>
    </row>
    <row r="7" spans="1:3">
      <c r="A7" s="4" t="s">
        <v>553</v>
      </c>
      <c r="B7" s="5" t="n">
        <v>771640</v>
      </c>
      <c r="C7" s="5" t="n">
        <v>-312810</v>
      </c>
    </row>
    <row r="8" spans="1:3">
      <c r="A8" s="4" t="s">
        <v>554</v>
      </c>
      <c r="B8" s="5" t="n">
        <v>261160</v>
      </c>
      <c r="C8" s="4" t="s">
        <v>47</v>
      </c>
    </row>
    <row r="9" spans="1:3">
      <c r="A9" s="4" t="s">
        <v>555</v>
      </c>
      <c r="B9" s="5" t="n">
        <v>-198930</v>
      </c>
      <c r="C9" s="4" t="s">
        <v>47</v>
      </c>
    </row>
    <row r="10" spans="1:3">
      <c r="A10" s="4" t="s">
        <v>556</v>
      </c>
      <c r="B10" s="5" t="n">
        <v>4453160</v>
      </c>
      <c r="C10" s="5" t="n">
        <v>5604720</v>
      </c>
    </row>
    <row r="11" spans="1:3">
      <c r="A11" s="4" t="s">
        <v>557</v>
      </c>
      <c r="B11" s="4" t="s">
        <v>47</v>
      </c>
      <c r="C11" s="4" t="s">
        <v>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58</v>
      </c>
      <c r="B1" s="2" t="s">
        <v>2</v>
      </c>
      <c r="C1" s="2" t="s">
        <v>42</v>
      </c>
    </row>
    <row r="2" spans="1:3">
      <c r="A2" s="4" t="s">
        <v>559</v>
      </c>
      <c r="B2" s="7" t="n">
        <v>3622890</v>
      </c>
      <c r="C2" s="7" t="n">
        <v>2105660</v>
      </c>
    </row>
    <row r="3" spans="1:3">
      <c r="A3" s="4" t="s">
        <v>560</v>
      </c>
      <c r="B3" s="5" t="n">
        <v>301180</v>
      </c>
      <c r="C3" s="5" t="n">
        <v>171590</v>
      </c>
    </row>
    <row r="4" spans="1:3">
      <c r="A4" s="4" t="s">
        <v>561</v>
      </c>
      <c r="B4" s="5" t="n">
        <v>20410</v>
      </c>
      <c r="C4" s="5" t="n">
        <v>18650</v>
      </c>
    </row>
    <row r="5" spans="1:3">
      <c r="A5" s="4" t="s">
        <v>562</v>
      </c>
      <c r="B5" s="5" t="n">
        <v>5498910</v>
      </c>
      <c r="C5" s="5" t="n">
        <v>3605540</v>
      </c>
    </row>
    <row r="6" spans="1:3">
      <c r="A6" s="4" t="s">
        <v>563</v>
      </c>
      <c r="B6" s="5" t="n">
        <v>6560</v>
      </c>
      <c r="C6" s="4" t="s">
        <v>47</v>
      </c>
    </row>
    <row r="7" spans="1:3">
      <c r="A7" s="4" t="s">
        <v>564</v>
      </c>
      <c r="B7" s="5" t="n">
        <v>350</v>
      </c>
      <c r="C7" s="4" t="s">
        <v>47</v>
      </c>
    </row>
    <row r="8" spans="1:3">
      <c r="A8" s="4" t="s">
        <v>565</v>
      </c>
      <c r="B8" s="5" t="n">
        <v>13632310</v>
      </c>
      <c r="C8" s="5" t="n">
        <v>9060130</v>
      </c>
    </row>
    <row r="9" spans="1:3">
      <c r="A9" s="4" t="s">
        <v>48</v>
      </c>
      <c r="B9" s="5" t="n">
        <v>-231240</v>
      </c>
      <c r="C9" s="5" t="n">
        <v>-112220</v>
      </c>
    </row>
    <row r="10" spans="1:3">
      <c r="A10" s="4" t="s">
        <v>566</v>
      </c>
      <c r="B10" s="5" t="n">
        <v>-231240</v>
      </c>
      <c r="C10" s="5" t="n">
        <v>-112220</v>
      </c>
    </row>
    <row r="11" spans="1:3">
      <c r="A11" s="4" t="s">
        <v>567</v>
      </c>
      <c r="B11" s="5" t="n">
        <v>13401070</v>
      </c>
      <c r="C11" s="5" t="n">
        <v>8947910</v>
      </c>
    </row>
    <row r="12" spans="1:3">
      <c r="A12" s="4" t="s">
        <v>568</v>
      </c>
      <c r="B12" s="4" t="s">
        <v>47</v>
      </c>
      <c r="C12" s="4" t="s">
        <v>47</v>
      </c>
    </row>
    <row r="13" spans="1:3">
      <c r="A13" s="4" t="s">
        <v>569</v>
      </c>
    </row>
    <row r="14" spans="1:3">
      <c r="A14" s="4" t="s">
        <v>570</v>
      </c>
      <c r="B14" s="5" t="n">
        <v>4154520</v>
      </c>
      <c r="C14" s="5" t="n">
        <v>2965930</v>
      </c>
    </row>
    <row r="15" spans="1:3">
      <c r="A15" s="4" t="s">
        <v>571</v>
      </c>
    </row>
    <row r="16" spans="1:3">
      <c r="A16" s="4" t="s">
        <v>572</v>
      </c>
      <c r="B16" s="7" t="n">
        <v>27330</v>
      </c>
      <c r="C16" s="7" t="n">
        <v>1927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10</v>
      </c>
    </row>
    <row r="2" spans="1:2">
      <c r="A2" s="4" t="s">
        <v>574</v>
      </c>
    </row>
    <row r="3" spans="1:2">
      <c r="A3" s="4" t="s">
        <v>575</v>
      </c>
      <c r="B3" s="7" t="n">
        <v>20366610</v>
      </c>
    </row>
    <row r="4" spans="1:2">
      <c r="A4" s="4" t="s">
        <v>576</v>
      </c>
    </row>
    <row r="5" spans="1:2">
      <c r="A5" s="4" t="s">
        <v>575</v>
      </c>
      <c r="B5" s="5" t="n">
        <v>3758060</v>
      </c>
    </row>
    <row r="6" spans="1:2">
      <c r="A6" s="4" t="s">
        <v>577</v>
      </c>
    </row>
    <row r="7" spans="1:2">
      <c r="A7" s="4" t="s">
        <v>575</v>
      </c>
      <c r="B7" s="5" t="n">
        <v>4278990</v>
      </c>
    </row>
    <row r="8" spans="1:2">
      <c r="A8" s="4" t="s">
        <v>578</v>
      </c>
    </row>
    <row r="9" spans="1:2">
      <c r="A9" s="4" t="s">
        <v>575</v>
      </c>
      <c r="B9" s="5" t="n">
        <v>5421880</v>
      </c>
    </row>
    <row r="10" spans="1:2">
      <c r="A10" s="4" t="s">
        <v>579</v>
      </c>
    </row>
    <row r="11" spans="1:2">
      <c r="A11" s="4" t="s">
        <v>575</v>
      </c>
      <c r="B11" s="5" t="n">
        <v>6907680</v>
      </c>
    </row>
    <row r="12" spans="1:2">
      <c r="A12" s="4" t="s">
        <v>580</v>
      </c>
    </row>
    <row r="13" spans="1:2">
      <c r="A13" s="4" t="s">
        <v>581</v>
      </c>
      <c r="B13" s="5" t="n">
        <v>16140344</v>
      </c>
    </row>
    <row r="14" spans="1:2">
      <c r="A14" s="4" t="s">
        <v>582</v>
      </c>
    </row>
    <row r="15" spans="1:2">
      <c r="A15" s="4" t="s">
        <v>581</v>
      </c>
      <c r="B15" s="5" t="n">
        <v>1484636</v>
      </c>
    </row>
    <row r="16" spans="1:2">
      <c r="A16" s="4" t="s">
        <v>583</v>
      </c>
    </row>
    <row r="17" spans="1:2">
      <c r="A17" s="4" t="s">
        <v>581</v>
      </c>
      <c r="B17" s="5" t="n">
        <v>856301</v>
      </c>
    </row>
    <row r="18" spans="1:2">
      <c r="A18" s="4" t="s">
        <v>584</v>
      </c>
    </row>
    <row r="19" spans="1:2">
      <c r="A19" s="4" t="s">
        <v>581</v>
      </c>
      <c r="B19" s="5" t="n">
        <v>3831764</v>
      </c>
    </row>
    <row r="20" spans="1:2">
      <c r="A20" s="4" t="s">
        <v>585</v>
      </c>
    </row>
    <row r="21" spans="1:2">
      <c r="A21" s="4" t="s">
        <v>581</v>
      </c>
      <c r="B21" s="7" t="n">
        <v>99676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6</v>
      </c>
      <c r="B1" s="2" t="s">
        <v>424</v>
      </c>
      <c r="C1" s="2" t="s">
        <v>426</v>
      </c>
    </row>
    <row r="2" spans="1:3">
      <c r="A2" s="4" t="s">
        <v>436</v>
      </c>
    </row>
    <row r="3" spans="1:3">
      <c r="A3" s="4" t="s">
        <v>587</v>
      </c>
      <c r="B3" s="7" t="n">
        <v>2000000</v>
      </c>
    </row>
    <row r="4" spans="1:3">
      <c r="A4" s="4" t="s">
        <v>588</v>
      </c>
      <c r="B4" s="5" t="n">
        <v>3000000</v>
      </c>
    </row>
    <row r="5" spans="1:3">
      <c r="A5" s="4" t="s">
        <v>589</v>
      </c>
      <c r="B5" s="5" t="n">
        <v>1500000</v>
      </c>
    </row>
    <row r="6" spans="1:3">
      <c r="A6" s="4" t="s">
        <v>590</v>
      </c>
      <c r="B6" s="5" t="n">
        <v>1950000</v>
      </c>
    </row>
    <row r="7" spans="1:3">
      <c r="A7" s="4" t="s">
        <v>591</v>
      </c>
      <c r="B7" s="5" t="n">
        <v>3000000</v>
      </c>
    </row>
    <row r="8" spans="1:3">
      <c r="A8" s="4" t="s">
        <v>592</v>
      </c>
      <c r="B8" s="5" t="n">
        <v>1500000</v>
      </c>
    </row>
    <row r="9" spans="1:3">
      <c r="A9" s="4" t="s">
        <v>593</v>
      </c>
      <c r="B9" s="5" t="n">
        <v>1950000</v>
      </c>
    </row>
    <row r="10" spans="1:3">
      <c r="A10" s="4" t="s">
        <v>594</v>
      </c>
      <c r="B10" s="7" t="n">
        <v>2000000</v>
      </c>
    </row>
    <row r="11" spans="1:3">
      <c r="A11" s="4" t="s">
        <v>595</v>
      </c>
    </row>
    <row r="12" spans="1:3">
      <c r="A12" s="4" t="s">
        <v>596</v>
      </c>
      <c r="C12" s="7" t="n">
        <v>3500000</v>
      </c>
    </row>
    <row r="13" spans="1:3">
      <c r="A13" s="4" t="s">
        <v>597</v>
      </c>
      <c r="C13" s="7" t="n">
        <v>3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310</v>
      </c>
    </row>
    <row r="2" spans="1:2">
      <c r="A2" s="4" t="s">
        <v>378</v>
      </c>
      <c r="B2" s="7" t="n">
        <v>33280</v>
      </c>
    </row>
    <row r="3" spans="1:2">
      <c r="A3" s="4" t="s">
        <v>93</v>
      </c>
      <c r="B3" s="7" t="n">
        <v>332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42</v>
      </c>
    </row>
    <row r="2" spans="1:3">
      <c r="A2" s="4" t="s">
        <v>600</v>
      </c>
      <c r="B2" s="7" t="n">
        <v>2087525</v>
      </c>
      <c r="C2" s="7" t="n">
        <v>2376519</v>
      </c>
    </row>
    <row r="3" spans="1:3">
      <c r="A3" s="4" t="s">
        <v>601</v>
      </c>
      <c r="B3" s="4" t="s">
        <v>47</v>
      </c>
      <c r="C3" s="4" t="s">
        <v>47</v>
      </c>
    </row>
    <row r="4" spans="1:3">
      <c r="A4" s="4" t="s">
        <v>602</v>
      </c>
      <c r="B4" s="4" t="s">
        <v>47</v>
      </c>
      <c r="C4" s="4" t="s">
        <v>47</v>
      </c>
    </row>
    <row r="5" spans="1:3">
      <c r="A5" s="4" t="s">
        <v>603</v>
      </c>
      <c r="B5" s="4" t="s">
        <v>47</v>
      </c>
      <c r="C5" s="4" t="s">
        <v>47</v>
      </c>
    </row>
    <row r="6" spans="1:3">
      <c r="A6" s="4" t="s">
        <v>604</v>
      </c>
      <c r="B6" s="4" t="s">
        <v>47</v>
      </c>
      <c r="C6" s="4" t="s">
        <v>47</v>
      </c>
    </row>
    <row r="7" spans="1:3">
      <c r="A7" s="4" t="s">
        <v>52</v>
      </c>
      <c r="B7" s="5" t="n">
        <v>2087525</v>
      </c>
      <c r="C7" s="5" t="n">
        <v>2376519</v>
      </c>
    </row>
    <row r="8" spans="1:3">
      <c r="A8" s="4" t="s">
        <v>605</v>
      </c>
      <c r="B8" s="4" t="s">
        <v>47</v>
      </c>
      <c r="C8" s="4" t="s">
        <v>47</v>
      </c>
    </row>
    <row r="9" spans="1:3">
      <c r="A9" s="4" t="s">
        <v>606</v>
      </c>
      <c r="B9" s="4" t="s">
        <v>47</v>
      </c>
      <c r="C9" s="4" t="s">
        <v>47</v>
      </c>
    </row>
    <row r="10" spans="1:3">
      <c r="A10" s="4" t="s">
        <v>607</v>
      </c>
      <c r="B10" s="4" t="s">
        <v>47</v>
      </c>
      <c r="C10" s="4" t="s">
        <v>47</v>
      </c>
    </row>
    <row r="11" spans="1:3">
      <c r="A11" s="4" t="s">
        <v>608</v>
      </c>
      <c r="B11" s="4" t="s">
        <v>47</v>
      </c>
      <c r="C11" s="4" t="s">
        <v>47</v>
      </c>
    </row>
    <row r="12" spans="1:3">
      <c r="A12" s="4" t="s">
        <v>609</v>
      </c>
      <c r="B12" s="4" t="s">
        <v>47</v>
      </c>
      <c r="C12" s="4" t="s">
        <v>47</v>
      </c>
    </row>
    <row r="13" spans="1:3">
      <c r="A13" s="4" t="s">
        <v>610</v>
      </c>
      <c r="B13" s="4" t="s">
        <v>47</v>
      </c>
      <c r="C13" s="4" t="s">
        <v>47</v>
      </c>
    </row>
    <row r="14" spans="1:3">
      <c r="A14" s="4" t="s">
        <v>611</v>
      </c>
      <c r="B14" s="5" t="n">
        <v>2087525</v>
      </c>
      <c r="C14" s="5" t="n">
        <v>2376519</v>
      </c>
    </row>
    <row r="15" spans="1:3">
      <c r="A15" s="4" t="s">
        <v>612</v>
      </c>
      <c r="B15" s="4" t="s">
        <v>47</v>
      </c>
      <c r="C15" s="4" t="s">
        <v>47</v>
      </c>
    </row>
    <row r="16" spans="1:3">
      <c r="A16" s="4" t="s">
        <v>613</v>
      </c>
      <c r="B16" s="4" t="s">
        <v>47</v>
      </c>
      <c r="C16" s="4" t="s">
        <v>47</v>
      </c>
    </row>
    <row r="17" spans="1:3">
      <c r="A17" s="4" t="s">
        <v>614</v>
      </c>
      <c r="B17" s="4" t="s">
        <v>47</v>
      </c>
      <c r="C17" s="4" t="s">
        <v>47</v>
      </c>
    </row>
    <row r="18" spans="1:3">
      <c r="A18" s="4" t="s">
        <v>615</v>
      </c>
      <c r="B18" s="4" t="s">
        <v>47</v>
      </c>
      <c r="C18" s="4" t="s">
        <v>47</v>
      </c>
    </row>
    <row r="19" spans="1:3">
      <c r="A19" s="4" t="s">
        <v>616</v>
      </c>
      <c r="B19" s="7" t="n">
        <v>2087525</v>
      </c>
      <c r="C19" s="7" t="n">
        <v>23765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618</v>
      </c>
      <c r="D1" s="2" t="s">
        <v>42</v>
      </c>
    </row>
    <row r="2" spans="1:4">
      <c r="A2" s="4" t="s">
        <v>619</v>
      </c>
      <c r="B2" s="7" t="n">
        <v>4182984</v>
      </c>
      <c r="D2" s="7" t="n">
        <v>6033519</v>
      </c>
    </row>
    <row r="3" spans="1:4">
      <c r="A3" s="4" t="s">
        <v>620</v>
      </c>
      <c r="B3" s="5" t="n">
        <v>729142</v>
      </c>
      <c r="D3" s="5" t="n">
        <v>717088</v>
      </c>
    </row>
    <row r="4" spans="1:4">
      <c r="A4" s="4" t="s">
        <v>621</v>
      </c>
      <c r="B4" s="5" t="n">
        <v>1103658</v>
      </c>
      <c r="C4" s="7" t="n">
        <v>1613038</v>
      </c>
      <c r="D4" s="4" t="s">
        <v>47</v>
      </c>
    </row>
    <row r="5" spans="1:4">
      <c r="B5" s="5" t="n">
        <v>1832800</v>
      </c>
      <c r="D5" s="5" t="n">
        <v>717088</v>
      </c>
    </row>
    <row r="6" spans="1:4">
      <c r="A6" s="4" t="s">
        <v>622</v>
      </c>
    </row>
    <row r="7" spans="1:4">
      <c r="A7" s="4" t="s">
        <v>619</v>
      </c>
      <c r="B7" s="5" t="n">
        <v>249929</v>
      </c>
      <c r="D7" s="5" t="n">
        <v>383567</v>
      </c>
    </row>
    <row r="8" spans="1:4">
      <c r="A8" s="4" t="s">
        <v>623</v>
      </c>
    </row>
    <row r="9" spans="1:4">
      <c r="A9" s="4" t="s">
        <v>619</v>
      </c>
      <c r="B9" s="5" t="n">
        <v>3933055</v>
      </c>
      <c r="D9" s="5" t="n">
        <v>5649952</v>
      </c>
    </row>
    <row r="10" spans="1:4">
      <c r="A10" s="4" t="s">
        <v>620</v>
      </c>
      <c r="B10" s="5" t="n">
        <v>729142</v>
      </c>
      <c r="D10" s="5" t="n">
        <v>717088</v>
      </c>
    </row>
    <row r="11" spans="1:4">
      <c r="A11" s="4" t="s">
        <v>621</v>
      </c>
      <c r="B11" s="7" t="n">
        <v>1103658</v>
      </c>
      <c r="D11" s="4" t="s">
        <v>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4</v>
      </c>
      <c r="B1" s="2" t="s">
        <v>1</v>
      </c>
    </row>
    <row r="2" spans="1:3">
      <c r="B2" s="2" t="s">
        <v>2</v>
      </c>
      <c r="C2" s="2" t="s">
        <v>42</v>
      </c>
    </row>
    <row r="3" spans="1:3">
      <c r="A3" s="4" t="s">
        <v>71</v>
      </c>
      <c r="B3" s="7" t="n">
        <v>10345291</v>
      </c>
      <c r="C3" s="7" t="n">
        <v>10317153</v>
      </c>
    </row>
    <row r="4" spans="1:3">
      <c r="A4" s="4" t="s">
        <v>73</v>
      </c>
      <c r="B4" s="5" t="n">
        <v>1536646</v>
      </c>
      <c r="C4" s="5" t="n">
        <v>1534977</v>
      </c>
    </row>
    <row r="5" spans="1:3">
      <c r="A5" s="4" t="s">
        <v>72</v>
      </c>
      <c r="B5" s="5" t="n">
        <v>7114777</v>
      </c>
      <c r="C5" s="5" t="n">
        <v>4521349</v>
      </c>
    </row>
    <row r="6" spans="1:3">
      <c r="A6" s="4" t="s">
        <v>625</v>
      </c>
    </row>
    <row r="7" spans="1:3">
      <c r="A7" s="4" t="s">
        <v>71</v>
      </c>
      <c r="B7" s="5" t="n">
        <v>789848</v>
      </c>
      <c r="C7" s="5" t="n">
        <v>692913</v>
      </c>
    </row>
    <row r="8" spans="1:3">
      <c r="A8" s="4" t="s">
        <v>73</v>
      </c>
      <c r="B8" s="4" t="s">
        <v>47</v>
      </c>
      <c r="C8" s="4" t="s">
        <v>47</v>
      </c>
    </row>
    <row r="9" spans="1:3">
      <c r="A9" s="4" t="s">
        <v>72</v>
      </c>
      <c r="B9" s="5" t="n">
        <v>5447455</v>
      </c>
      <c r="C9" s="5" t="n">
        <v>2593686</v>
      </c>
    </row>
    <row r="10" spans="1:3">
      <c r="A10" s="4" t="s">
        <v>626</v>
      </c>
    </row>
    <row r="11" spans="1:3">
      <c r="A11" s="4" t="s">
        <v>71</v>
      </c>
      <c r="B11" s="5" t="n">
        <v>2843998</v>
      </c>
      <c r="C11" s="5" t="n">
        <v>1745011</v>
      </c>
    </row>
    <row r="12" spans="1:3">
      <c r="A12" s="4" t="s">
        <v>73</v>
      </c>
      <c r="B12" s="4" t="s">
        <v>47</v>
      </c>
      <c r="C12" s="4" t="s">
        <v>47</v>
      </c>
    </row>
    <row r="13" spans="1:3">
      <c r="A13" s="4" t="s">
        <v>72</v>
      </c>
      <c r="B13" s="4" t="s">
        <v>47</v>
      </c>
      <c r="C13" s="4" t="s">
        <v>47</v>
      </c>
    </row>
    <row r="14" spans="1:3">
      <c r="A14" s="4" t="s">
        <v>627</v>
      </c>
    </row>
    <row r="15" spans="1:3">
      <c r="A15" s="4" t="s">
        <v>71</v>
      </c>
      <c r="B15" s="5" t="n">
        <v>2303</v>
      </c>
      <c r="C15" s="4" t="s">
        <v>47</v>
      </c>
    </row>
    <row r="16" spans="1:3">
      <c r="A16" s="4" t="s">
        <v>73</v>
      </c>
      <c r="B16" s="4" t="s">
        <v>47</v>
      </c>
      <c r="C16" s="4" t="s">
        <v>47</v>
      </c>
    </row>
    <row r="17" spans="1:3">
      <c r="A17" s="4" t="s">
        <v>72</v>
      </c>
      <c r="B17" s="5" t="n">
        <v>471887</v>
      </c>
      <c r="C17" s="5" t="n">
        <v>225890</v>
      </c>
    </row>
    <row r="18" spans="1:3">
      <c r="A18" s="4" t="s">
        <v>628</v>
      </c>
    </row>
    <row r="19" spans="1:3">
      <c r="A19" s="4" t="s">
        <v>71</v>
      </c>
      <c r="B19" s="5" t="n">
        <v>37181</v>
      </c>
      <c r="C19" s="5" t="n">
        <v>21251</v>
      </c>
    </row>
    <row r="20" spans="1:3">
      <c r="A20" s="4" t="s">
        <v>73</v>
      </c>
      <c r="B20" s="4" t="s">
        <v>47</v>
      </c>
      <c r="C20" s="4" t="s">
        <v>47</v>
      </c>
    </row>
    <row r="21" spans="1:3">
      <c r="A21" s="4" t="s">
        <v>72</v>
      </c>
      <c r="B21" s="5" t="n">
        <v>435530</v>
      </c>
      <c r="C21" s="5" t="n">
        <v>266147</v>
      </c>
    </row>
    <row r="22" spans="1:3">
      <c r="A22" s="4" t="s">
        <v>629</v>
      </c>
    </row>
    <row r="23" spans="1:3">
      <c r="A23" s="4" t="s">
        <v>71</v>
      </c>
      <c r="B23" s="5" t="n">
        <v>96623</v>
      </c>
      <c r="C23" s="5" t="n">
        <v>82469</v>
      </c>
    </row>
    <row r="24" spans="1:3">
      <c r="A24" s="4" t="s">
        <v>73</v>
      </c>
      <c r="B24" s="4" t="s">
        <v>47</v>
      </c>
      <c r="C24" s="4" t="s">
        <v>47</v>
      </c>
    </row>
    <row r="25" spans="1:3">
      <c r="A25" s="4" t="s">
        <v>72</v>
      </c>
      <c r="B25" s="5" t="n">
        <v>259791</v>
      </c>
      <c r="C25" s="5" t="n">
        <v>307544</v>
      </c>
    </row>
    <row r="26" spans="1:3">
      <c r="A26" s="4" t="s">
        <v>630</v>
      </c>
    </row>
    <row r="27" spans="1:3">
      <c r="A27" s="4" t="s">
        <v>71</v>
      </c>
      <c r="B27" s="5" t="n">
        <v>5936841</v>
      </c>
      <c r="C27" s="5" t="n">
        <v>7151671</v>
      </c>
    </row>
    <row r="28" spans="1:3">
      <c r="A28" s="4" t="s">
        <v>73</v>
      </c>
      <c r="B28" s="4" t="s">
        <v>47</v>
      </c>
      <c r="C28" s="4" t="s">
        <v>47</v>
      </c>
    </row>
    <row r="29" spans="1:3">
      <c r="A29" s="4" t="s">
        <v>72</v>
      </c>
      <c r="B29" s="4" t="s">
        <v>47</v>
      </c>
      <c r="C29" s="4" t="s">
        <v>47</v>
      </c>
    </row>
    <row r="30" spans="1:3">
      <c r="A30" s="4" t="s">
        <v>631</v>
      </c>
    </row>
    <row r="31" spans="1:3">
      <c r="A31" s="4" t="s">
        <v>71</v>
      </c>
      <c r="B31" s="5" t="n">
        <v>50599</v>
      </c>
      <c r="C31" s="5" t="n">
        <v>69299</v>
      </c>
    </row>
    <row r="32" spans="1:3">
      <c r="A32" s="4" t="s">
        <v>73</v>
      </c>
      <c r="B32" s="4" t="s">
        <v>47</v>
      </c>
      <c r="C32" s="4" t="s">
        <v>47</v>
      </c>
    </row>
    <row r="33" spans="1:3">
      <c r="A33" s="4" t="s">
        <v>72</v>
      </c>
      <c r="B33" s="5" t="n">
        <v>327258</v>
      </c>
      <c r="C33" s="5" t="n">
        <v>365395</v>
      </c>
    </row>
    <row r="34" spans="1:3">
      <c r="A34" s="4" t="s">
        <v>632</v>
      </c>
    </row>
    <row r="35" spans="1:3">
      <c r="A35" s="4" t="s">
        <v>71</v>
      </c>
      <c r="B35" s="5" t="n">
        <v>251096</v>
      </c>
      <c r="C35" s="5" t="n">
        <v>214013</v>
      </c>
    </row>
    <row r="36" spans="1:3">
      <c r="A36" s="4" t="s">
        <v>73</v>
      </c>
      <c r="B36" s="5" t="n">
        <v>1536646</v>
      </c>
      <c r="C36" s="5" t="n">
        <v>1534977</v>
      </c>
    </row>
    <row r="37" spans="1:3">
      <c r="A37" s="4" t="s">
        <v>72</v>
      </c>
      <c r="B37" s="4" t="s">
        <v>47</v>
      </c>
      <c r="C37" s="4" t="s">
        <v>47</v>
      </c>
    </row>
    <row r="38" spans="1:3">
      <c r="A38" s="4" t="s">
        <v>633</v>
      </c>
    </row>
    <row r="39" spans="1:3">
      <c r="A39" s="4" t="s">
        <v>71</v>
      </c>
      <c r="B39" s="5" t="n">
        <v>127190</v>
      </c>
      <c r="C39" s="5" t="n">
        <v>76210</v>
      </c>
    </row>
    <row r="40" spans="1:3">
      <c r="A40" s="4" t="s">
        <v>73</v>
      </c>
      <c r="B40" s="4" t="s">
        <v>47</v>
      </c>
      <c r="C40" s="4" t="s">
        <v>47</v>
      </c>
    </row>
    <row r="41" spans="1:3">
      <c r="A41" s="4" t="s">
        <v>72</v>
      </c>
      <c r="B41" s="5" t="n">
        <v>106230</v>
      </c>
      <c r="C41" s="5" t="n">
        <v>435896</v>
      </c>
    </row>
    <row r="42" spans="1:3">
      <c r="A42" s="4" t="s">
        <v>634</v>
      </c>
    </row>
    <row r="43" spans="1:3">
      <c r="A43" s="4" t="s">
        <v>71</v>
      </c>
      <c r="B43" s="4" t="s">
        <v>47</v>
      </c>
      <c r="C43" s="5" t="n">
        <v>45081</v>
      </c>
    </row>
    <row r="44" spans="1:3">
      <c r="A44" s="4" t="s">
        <v>73</v>
      </c>
      <c r="B44" s="4" t="s">
        <v>47</v>
      </c>
      <c r="C44" s="4" t="s">
        <v>47</v>
      </c>
    </row>
    <row r="45" spans="1:3">
      <c r="A45" s="4" t="s">
        <v>72</v>
      </c>
      <c r="B45" s="5" t="n">
        <v>32473</v>
      </c>
      <c r="C45" s="5" t="n">
        <v>295752</v>
      </c>
    </row>
    <row r="46" spans="1:3">
      <c r="A46" s="4" t="s">
        <v>635</v>
      </c>
    </row>
    <row r="47" spans="1:3">
      <c r="A47" s="4" t="s">
        <v>71</v>
      </c>
      <c r="B47" s="5" t="n">
        <v>209612</v>
      </c>
      <c r="C47" s="5" t="n">
        <v>219235</v>
      </c>
    </row>
    <row r="48" spans="1:3">
      <c r="A48" s="4" t="s">
        <v>73</v>
      </c>
      <c r="B48" s="4" t="s">
        <v>47</v>
      </c>
      <c r="C48" s="4" t="s">
        <v>47</v>
      </c>
    </row>
    <row r="49" spans="1:3">
      <c r="A49" s="4" t="s">
        <v>72</v>
      </c>
      <c r="B49" s="7" t="n">
        <v>34153</v>
      </c>
      <c r="C49" s="7" t="n">
        <v>310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42</v>
      </c>
    </row>
    <row r="3" spans="1:3">
      <c r="A3" s="4" t="s">
        <v>637</v>
      </c>
      <c r="B3" s="5" t="n">
        <v>7040265</v>
      </c>
      <c r="C3" s="5" t="n">
        <v>70402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38</v>
      </c>
      <c r="B1" s="2" t="s">
        <v>1</v>
      </c>
    </row>
    <row r="2" spans="1:3">
      <c r="B2" s="2" t="s">
        <v>2</v>
      </c>
      <c r="C2" s="2" t="s">
        <v>42</v>
      </c>
    </row>
    <row r="3" spans="1:3">
      <c r="A3" s="4" t="s">
        <v>639</v>
      </c>
      <c r="B3" s="7" t="n">
        <v>19784054</v>
      </c>
      <c r="C3" s="7" t="n">
        <v>16647687</v>
      </c>
    </row>
    <row r="4" spans="1:3">
      <c r="A4" s="4" t="s">
        <v>640</v>
      </c>
      <c r="B4" s="5" t="n">
        <v>106297975</v>
      </c>
      <c r="C4" s="5" t="n">
        <v>93440341</v>
      </c>
    </row>
    <row r="5" spans="1:3">
      <c r="A5" s="4" t="s">
        <v>641</v>
      </c>
      <c r="B5" s="4" t="s">
        <v>47</v>
      </c>
      <c r="C5" s="4" t="s">
        <v>47</v>
      </c>
    </row>
    <row r="6" spans="1:3">
      <c r="A6" s="4" t="s">
        <v>642</v>
      </c>
      <c r="B6" s="5" t="n">
        <v>106297975</v>
      </c>
      <c r="C6" s="5" t="n">
        <v>93440341</v>
      </c>
    </row>
    <row r="7" spans="1:3">
      <c r="A7" s="4" t="s">
        <v>86</v>
      </c>
      <c r="B7" s="8" t="n">
        <v>-0.19</v>
      </c>
      <c r="C7" s="8" t="n">
        <v>-0.1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42</v>
      </c>
    </row>
    <row r="3" spans="1:3">
      <c r="A3" s="4" t="s">
        <v>644</v>
      </c>
      <c r="C3" s="7" t="n">
        <v>0</v>
      </c>
    </row>
    <row r="4" spans="1:3">
      <c r="A4" s="4" t="s">
        <v>645</v>
      </c>
    </row>
    <row r="5" spans="1:3">
      <c r="A5" s="4" t="s">
        <v>644</v>
      </c>
      <c r="B5" s="7" t="n">
        <v>1691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42</v>
      </c>
    </row>
    <row r="3" spans="1:3">
      <c r="A3" s="4" t="s">
        <v>102</v>
      </c>
      <c r="B3" s="7" t="n">
        <v>2539092</v>
      </c>
      <c r="C3" s="7" t="n">
        <v>7288</v>
      </c>
    </row>
    <row r="4" spans="1:3">
      <c r="A4" s="4" t="s">
        <v>647</v>
      </c>
    </row>
    <row r="5" spans="1:3">
      <c r="A5" s="4" t="s">
        <v>648</v>
      </c>
      <c r="B5" s="5" t="n">
        <v>1463830</v>
      </c>
      <c r="C5" s="5" t="n">
        <v>1428036</v>
      </c>
    </row>
    <row r="6" spans="1:3">
      <c r="A6" s="4" t="s">
        <v>102</v>
      </c>
      <c r="B6" s="5" t="n">
        <v>1842313</v>
      </c>
      <c r="C6" s="4" t="s">
        <v>47</v>
      </c>
    </row>
    <row r="7" spans="1:3">
      <c r="A7" s="4" t="s">
        <v>93</v>
      </c>
      <c r="B7" s="7" t="n">
        <v>3306143</v>
      </c>
      <c r="C7" s="7" t="n">
        <v>142803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49</v>
      </c>
      <c r="B1" s="2" t="s">
        <v>650</v>
      </c>
      <c r="C1" s="2" t="s">
        <v>400</v>
      </c>
      <c r="D1" s="2" t="s">
        <v>425</v>
      </c>
      <c r="E1" s="2" t="s">
        <v>2</v>
      </c>
      <c r="F1" s="2" t="s">
        <v>42</v>
      </c>
      <c r="G1" s="2" t="s">
        <v>401</v>
      </c>
      <c r="H1" s="2" t="s">
        <v>402</v>
      </c>
      <c r="I1" s="2" t="s">
        <v>403</v>
      </c>
    </row>
    <row r="2" spans="1:9">
      <c r="A2" s="4" t="s">
        <v>405</v>
      </c>
      <c r="G2" s="8" t="n">
        <v>0.42</v>
      </c>
      <c r="H2" s="8" t="n">
        <v>0.26</v>
      </c>
      <c r="I2" s="8" t="n">
        <v>1.23</v>
      </c>
    </row>
    <row r="3" spans="1:9">
      <c r="A3" s="4" t="s">
        <v>428</v>
      </c>
      <c r="C3" s="7" t="n">
        <v>3452496</v>
      </c>
      <c r="D3" s="7" t="n">
        <v>550000</v>
      </c>
      <c r="E3" s="7" t="n">
        <v>3000000</v>
      </c>
      <c r="F3" s="7" t="n">
        <v>8282496</v>
      </c>
    </row>
    <row r="4" spans="1:9">
      <c r="A4" s="4" t="s">
        <v>651</v>
      </c>
    </row>
    <row r="5" spans="1:9">
      <c r="A5" s="4" t="s">
        <v>652</v>
      </c>
      <c r="B5" s="5" t="n">
        <v>20833334</v>
      </c>
    </row>
    <row r="6" spans="1:9">
      <c r="A6" s="4" t="s">
        <v>653</v>
      </c>
      <c r="B6" s="4" t="s">
        <v>654</v>
      </c>
    </row>
    <row r="7" spans="1:9">
      <c r="A7" s="4" t="s">
        <v>655</v>
      </c>
      <c r="B7" s="8" t="n">
        <v>0.2</v>
      </c>
    </row>
    <row r="8" spans="1:9">
      <c r="A8" s="4" t="s">
        <v>656</v>
      </c>
      <c r="B8" s="4" t="s">
        <v>317</v>
      </c>
    </row>
    <row r="9" spans="1:9">
      <c r="A9" s="4" t="s">
        <v>657</v>
      </c>
      <c r="B9" s="4" t="s">
        <v>658</v>
      </c>
    </row>
    <row r="10" spans="1:9">
      <c r="A10" s="4" t="s">
        <v>659</v>
      </c>
    </row>
    <row r="11" spans="1:9">
      <c r="A11" s="4" t="s">
        <v>660</v>
      </c>
      <c r="B11" s="5" t="n">
        <v>20833334</v>
      </c>
    </row>
    <row r="12" spans="1:9">
      <c r="A12" s="4" t="s">
        <v>405</v>
      </c>
      <c r="B12" s="8" t="n">
        <v>0.12</v>
      </c>
    </row>
    <row r="13" spans="1:9">
      <c r="A13" s="4" t="s">
        <v>428</v>
      </c>
      <c r="B13" s="7" t="n">
        <v>2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17:29Z</dcterms:created>
  <dcterms:modified xmlns:dcterms="http://purl.org/dc/terms/" xmlns:xsi="http://www.w3.org/2001/XMLSchema-instance" xsi:type="dcterms:W3CDTF">2020-02-26T17:17:29Z</dcterms:modified>
</cp:coreProperties>
</file>